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Due From_To Affiliates" sheetId="12" state="visible" r:id="rId12"/>
    <sheet xmlns:r="http://schemas.openxmlformats.org/officeDocument/2006/relationships" name="Related Party Transactions" sheetId="13" state="visible" r:id="rId13"/>
    <sheet xmlns:r="http://schemas.openxmlformats.org/officeDocument/2006/relationships" name="Stockholders' (Deficit), Equity" sheetId="14" state="visible" r:id="rId14"/>
    <sheet xmlns:r="http://schemas.openxmlformats.org/officeDocument/2006/relationships" name="Convertible Promissory Notes Pa"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Organization and Nature of Bu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ing Concern (Details Narrativ" sheetId="24" state="visible" r:id="rId24"/>
    <sheet xmlns:r="http://schemas.openxmlformats.org/officeDocument/2006/relationships" name="Property and Equipment (Details" sheetId="25" state="visible" r:id="rId25"/>
    <sheet xmlns:r="http://schemas.openxmlformats.org/officeDocument/2006/relationships" name="Property and Equipment - Schedu" sheetId="26" state="visible" r:id="rId26"/>
    <sheet xmlns:r="http://schemas.openxmlformats.org/officeDocument/2006/relationships" name="Accounts Payable and Accrued _3" sheetId="27" state="visible" r:id="rId27"/>
    <sheet xmlns:r="http://schemas.openxmlformats.org/officeDocument/2006/relationships" name="Due From_To Affiliates (Details" sheetId="28" state="visible" r:id="rId28"/>
    <sheet xmlns:r="http://schemas.openxmlformats.org/officeDocument/2006/relationships" name="Related Party Transactions (Det" sheetId="29" state="visible" r:id="rId29"/>
    <sheet xmlns:r="http://schemas.openxmlformats.org/officeDocument/2006/relationships" name="Stockholders' (Deficit), Equi_2" sheetId="30" state="visible" r:id="rId30"/>
    <sheet xmlns:r="http://schemas.openxmlformats.org/officeDocument/2006/relationships" name="Convertible Promissory Notes _2"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21">
  <si>
    <t>Document and Entity Information - shares</t>
  </si>
  <si>
    <t>6 Months Ended</t>
  </si>
  <si>
    <t>May 31, 2019</t>
  </si>
  <si>
    <t>Jul. 10, 2019</t>
  </si>
  <si>
    <t>Document And Entity Information</t>
  </si>
  <si>
    <t>Entity Registrant Name</t>
  </si>
  <si>
    <t>Nestbuilder.com Corp.</t>
  </si>
  <si>
    <t>Entity Central Index Key</t>
  </si>
  <si>
    <t>0001725516</t>
  </si>
  <si>
    <t>Document Type</t>
  </si>
  <si>
    <t>10-Q</t>
  </si>
  <si>
    <t>Document Period End Date</t>
  </si>
  <si>
    <t>May 31,
		2019</t>
  </si>
  <si>
    <t>Amendment Flag</t>
  </si>
  <si>
    <t>false</t>
  </si>
  <si>
    <t>Current Fiscal Year End Date</t>
  </si>
  <si>
    <t>--11-30</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Balance Sheets - USD ($)</t>
  </si>
  <si>
    <t>Nov. 30, 2018</t>
  </si>
  <si>
    <t>Current Assets</t>
  </si>
  <si>
    <t>Cash</t>
  </si>
  <si>
    <t>Accounts receivable, net of allowance for doubtful accounts</t>
  </si>
  <si>
    <t xml:space="preserve"> </t>
  </si>
  <si>
    <t>Prepaid expenses</t>
  </si>
  <si>
    <t>Total current assets</t>
  </si>
  <si>
    <t>Total assets</t>
  </si>
  <si>
    <t>Current Liabilities</t>
  </si>
  <si>
    <t>Accounts payable and accrued expenses</t>
  </si>
  <si>
    <t>Convertible promissory notes payable</t>
  </si>
  <si>
    <t>Total current liabilities</t>
  </si>
  <si>
    <t>Total liabilities</t>
  </si>
  <si>
    <t>Commitments and Contingencies (Note 9)</t>
  </si>
  <si>
    <t>Stockholders' Equity (Deficit)</t>
  </si>
  <si>
    <t>Convertible preferred stock, $0.0001 par value 25,000,000 shares designated; 280,000 shares issued and outstanding at May 31, 2019 and -0- on November 30, 2018.</t>
  </si>
  <si>
    <t>Common stock, $0.0001 par value; 250,000,000 shares authorized; 1,673,253 and 1,433,196 shares issued and outstanding at May 31, 2019 and November 30, 2018.</t>
  </si>
  <si>
    <t>Additional paid-in-capital</t>
  </si>
  <si>
    <t>Accumulated deficit</t>
  </si>
  <si>
    <t>Total stockholders' equity</t>
  </si>
  <si>
    <t>Total liabilities and stockholders' equity</t>
  </si>
  <si>
    <t>Balance Sheets (Parenthetical) - $ / shares</t>
  </si>
  <si>
    <t>Statement of Financial Position [Abstract]</t>
  </si>
  <si>
    <t>Convertible preferred stock, par value</t>
  </si>
  <si>
    <t>Convertible preferred stock, shares designated</t>
  </si>
  <si>
    <t>Convertible preferred stock, shares issued</t>
  </si>
  <si>
    <t>Convertible preferred stock, shares outstanding</t>
  </si>
  <si>
    <t>Common stock, par value</t>
  </si>
  <si>
    <t>Common stock, shares authorized</t>
  </si>
  <si>
    <t>Common stock, shares issued</t>
  </si>
  <si>
    <t>Common stock, shares outstanding</t>
  </si>
  <si>
    <t>Statements of Operations (Unaudited) - USD ($)</t>
  </si>
  <si>
    <t>3 Months Ended</t>
  </si>
  <si>
    <t>May 31, 2018</t>
  </si>
  <si>
    <t>Revenues</t>
  </si>
  <si>
    <t>Real estate media revenue</t>
  </si>
  <si>
    <t>Cost of revenues</t>
  </si>
  <si>
    <t>Gross profit</t>
  </si>
  <si>
    <t>Operating expenses</t>
  </si>
  <si>
    <t>Salaries and benefits</t>
  </si>
  <si>
    <t>Selling and promotions expense</t>
  </si>
  <si>
    <t>Depreciation and amortization expense</t>
  </si>
  <si>
    <t>General and administrative</t>
  </si>
  <si>
    <t>Total operating expenses</t>
  </si>
  <si>
    <t>Operating loss</t>
  </si>
  <si>
    <t>Other income (expense)</t>
  </si>
  <si>
    <t>Loss on marketable securities</t>
  </si>
  <si>
    <t>Gain on legal settlements</t>
  </si>
  <si>
    <t>Legal fees in connection with legal settlements</t>
  </si>
  <si>
    <t>Total other income (expense)</t>
  </si>
  <si>
    <t>Net income (loss)</t>
  </si>
  <si>
    <t>Weighted average number of shares outstanding</t>
  </si>
  <si>
    <t>Basic and diluted net loss per share</t>
  </si>
  <si>
    <t>Statement of Changes in Stockholders' Equity (Deficit) (Unaudited) - USD ($)</t>
  </si>
  <si>
    <t>Common Stock [Member]</t>
  </si>
  <si>
    <t>Preferred Stock [Member]</t>
  </si>
  <si>
    <t>Additional Paid-In Capital [Member]</t>
  </si>
  <si>
    <t>Accumulated Deficit [Member]</t>
  </si>
  <si>
    <t>Total</t>
  </si>
  <si>
    <t>Balance at Nov. 30, 2017</t>
  </si>
  <si>
    <t>Balance, shares at Nov. 30, 2017</t>
  </si>
  <si>
    <t>Net income loss</t>
  </si>
  <si>
    <t>Balance at Feb. 28, 2018</t>
  </si>
  <si>
    <t>Balance, shares at Feb. 28, 2018</t>
  </si>
  <si>
    <t>Balance at May. 31, 2018</t>
  </si>
  <si>
    <t>Balance, shares at May. 31, 2018</t>
  </si>
  <si>
    <t>Balance at Nov. 30, 2018</t>
  </si>
  <si>
    <t>Balance, shares at Nov. 30, 2018</t>
  </si>
  <si>
    <t>Issuance of common shares</t>
  </si>
  <si>
    <t>Issuance of common shares, shares</t>
  </si>
  <si>
    <t>Balance at Feb. 28, 2019</t>
  </si>
  <si>
    <t>Balance, shares at Feb. 28, 2019</t>
  </si>
  <si>
    <t>Balance at May. 31, 2019</t>
  </si>
  <si>
    <t>Balance, shares at May. 31, 2019</t>
  </si>
  <si>
    <t>Issuance of common shares spin off</t>
  </si>
  <si>
    <t>Issuance of common shares spin off, shares</t>
  </si>
  <si>
    <t>Issuance of Series A convertible preferred shares</t>
  </si>
  <si>
    <t>Issuance of Series A convertible preferred shares, shares</t>
  </si>
  <si>
    <t>Statements of Cash Flows (Unaudited) - USD ($)</t>
  </si>
  <si>
    <t>12 Months Ended</t>
  </si>
  <si>
    <t>Feb. 28, 2019</t>
  </si>
  <si>
    <t>Feb. 28, 2018</t>
  </si>
  <si>
    <t>Cash flows from operating activities:</t>
  </si>
  <si>
    <t>Adjustments to reconcile net income (loss) to net cash provided by (used in) operating activities:</t>
  </si>
  <si>
    <t>Realized loss on marketable securities</t>
  </si>
  <si>
    <t>Marketable securities received in connection with legal settlements</t>
  </si>
  <si>
    <t>Amortization and depreciation</t>
  </si>
  <si>
    <t>Changes in operating assets and liabilities:</t>
  </si>
  <si>
    <t>Increase in accrued interest on notes payable</t>
  </si>
  <si>
    <t>(Increase) decrease in accounts receivable</t>
  </si>
  <si>
    <t>Increase (decrease) in accounts payable and accrued expenses</t>
  </si>
  <si>
    <t>Net cash provided by (used in) operating activities</t>
  </si>
  <si>
    <t>Cash flows from investing activities:</t>
  </si>
  <si>
    <t>Net cash provided by (used in) investing activities</t>
  </si>
  <si>
    <t>Cash flows from financing activities:</t>
  </si>
  <si>
    <t>Proceeds from issuance of common stock</t>
  </si>
  <si>
    <t>Proceeds from issuance of preferred stock</t>
  </si>
  <si>
    <t>Net cash provided by (used in) financing activities</t>
  </si>
  <si>
    <t>Net increase (decrease) in cash</t>
  </si>
  <si>
    <t>Cash at beginning of period</t>
  </si>
  <si>
    <t>Cash at end of period</t>
  </si>
  <si>
    <t>Supplemental disclosure of cash flow information:</t>
  </si>
  <si>
    <t>Cash paid for: Interest</t>
  </si>
  <si>
    <t>Cash paid for: Income taxes</t>
  </si>
  <si>
    <t>Organization and Nature of Business</t>
  </si>
  <si>
    <t>Accounting Policies [Abstract]</t>
  </si>
  <si>
    <t>NOTE 1: ORGANIZATION AND NATURE OF BUSINESS
Organization We were incorporated in the State of Nevada
on January 10, 2017 as a wholly owned subsidiary of RealBiz Media Group, Inc., a Delaware corporation (“RealBiz”).
On July 31, 2018, RealBiz effectuated our spin-off from RealBiz. Upon completion of the spin-off, RealBiz stockholders owned 100%
of the outstanding shares of our common stock. The spin-off was effectuated by way of a pro rata distribution of our common stock
to the RealBiz stockholders of record as of July 2, 2018. Each RealBiz stockholder received one share of our common stock for every
900 shares of RealBiz common stock held by such stockholder on the record date. The spinoff resulted in the issuance of 1,361,596
Nestbuilder.com common shares. We are engaged in the business of providing
digital media and marketing services for the real estate industry. We currently generate revenue from service fees (video creation
and production and website hosting (ReachFactor)) and product sales (Microvideo app). At the core of our programs is our proprietary
video creation technology which allows for an automated conversion of data (text and pictures of home listings) to a video with
voice and music. We provide video search, storage and marketing capabilities on multiple platform dynamics for web and mobile.
Once a home, personal or community video is created using our proprietary technology, it can be published to social media, email
or distributed to multiple real estate websites. Cost Allocations Prior to July 31, 2018, RealBiz Media Group,
Inc. charged its operating subsidiaries for various corporate costs incurred in the operation of the business based on the specific
identification of the expense. Accordingly, no significant additional cost allocations were necessary for the preparation of these
financial statements. Actual costs that would have been incurred if Nestbuilder.com Corp. had been a standalone company would depend
on multiple factors, including organizational structure, capital structure, and strategic decisions made in various areas, including
information technology and infrastructure. Transactions between Realbiz Media Group, Inc. and Nestbuilder.com Corp. have been included
as related party transactions in these financial Statements and are considered to be effectively settled for cash at the time the
transaction is recorded. Products and Services We currently offer the following products and
services: Enterprise Video Production The Virtual Tour (VT) and Microvideo App
(MVA) ReachFactor We launched a new real estate platform in
the direct to consumer space in October 2018. The new product is designed to enable buyers and sellers of residential real estate
to market and sell properties to each other without an agent. This platform is the result of two years of engineering and development
work by our engineering team. All work was performed by in house staff and all licenses are owned by us. The new product represents
our first foray into the business to consumer space that will attract the great majority of US homeowners.</t>
  </si>
  <si>
    <t>Summary of Significant Accounting Policies</t>
  </si>
  <si>
    <t>NOTE 2: SUMMARY OF SIGNIFICANT ACCOUNTING
POLICIES Basis of Presentation The
accompanying unaudited condens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and six months ended May 31, 2019 are not indicative of the results that may
be expected for the year ending November 30, 2019 or for any other future period. These unaudited financial statements and the
unaudited condensed notes thereto should be read in conjunction with the audited financial statements and notes thereto included
in the Company’s Form 10k for the year ended November 30, 2018 filed with the Securities and Exchange Commission (the “SEC”)
on February 28, 2019. Use of Estimates The preparation of abbrevi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abbrevi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allowance
for doubtful accounts and deferred tax asset allowance. Cash and Cash Equivalents For purposes of net assets contributed presentation,
the Company considers all unrestricted demand deposits, money market funds and highly liquid debt instruments with an original
maturity of less than 90 days to be cash and cash equivalents. There were no cash equivalents as of May 31, 2019 and November 30,
2018.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and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at there is no requirement for an
allowance for doubtful accounts at May 31, 2019 and November 30, 2018.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When equipment is retired, sold or impaired, the resulting gain or loss is reflected in
earnings. The Company recorded no depreciation expense for the three and six months ended May 31, 2019 and 2018, respectively. 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May 31, 2019 and November 30, 2018.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abbrevi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 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Nestbuilder adopted the standard
effective December 1, 2018 retrospectively. Revenue from
Contracts with Customers Revenue
is recognized when all of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 Cost of Revenues Cost of revenues includes costs attributable
to services sold and delivered. These costs include engineering costs incurred to maintain our networks. Advertising Expense Advertising costs are charged to expense as
incurred and are included in selling and promotions expense in the accompanying financial statements. Advertising expense for the
three months ended May 31, 2019 and 2018 was $30,623 and $615, respectively. Advertising expense for the six months ended May 31,
2019 and 2018 was, $58,136 and $784, respectively. 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 In
June 2018, the FASB issued ASU 2018-07 Compensation—Stock Compensation (Topic 718): Improvements to Nonemployee Share-Based
Payment Accounting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The Company recognizes expenses for tax penalties
and interest assessed by the Internal Revenue Service and other taxing authorities upon receiving valid notice of assessments.
The Company has received no such notices as of May 31, 2019. Marketable securities As part
of a legal settlement, the Company received $32,370 of their common shares from the Monaker Group in January 2018. In March 2018
the Company received $16,653 of the common shares from Realbiz Media Group, Inc. as part of a legal settlement. We have classified
as “trading” securities. Pursuant to SFAS No. 115, “Accounting for Certain Investments in Debt and Equity Securities,”
our marketable securities are marked to market on a quarterly basis, with realized gains and losses being reflected as a component
of other income. All marketable securities were sold prior to November 30, 2018 which resulted in a realized loss of $21,602. 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the common stock equivalents are anti-dilutive. The company’s common stock equivalents include the following:
May 31, 2019 November 30, 2018
Series A Preferred Stock issued and outstanding 280,000 -0-
Shares on convertible promissory notes 637,483 629,583
907,483, 629,583 Concentrations,
Risks and Uncertainties The Company’s operations are related
to the real estate industry and its prospects for success are tied indirectly to interest rates and the general housing and business
climates in the United States. Recently Issued Accounting Pronounc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for us beginning on December 1, 2019. Early adoption of ASU 2016-02 is permitted. The new leases standard requires a
modified retrospective transition approach for all leases existing at, or entered into after, the date of initial application,
with an option to use certain transition relief. In September, the FASB issued ASU 2017-13, Revenue Recognition (Topic 605), Revenue
from Contracts with Customers (Topic 606), Leases (Topic 840), and Leases (Topic 842) which amends certain aspects of the new
lease standard. The Company is currently evaluating the impact of adopting ASU 2016-02 on the Company’s financial statements.</t>
  </si>
  <si>
    <t>Going Concern</t>
  </si>
  <si>
    <t>Organization, Consolidation and Presentation of Financial Statements [Abstract]</t>
  </si>
  <si>
    <t>NOTE 3: GOING CONCERN The accompanying financial statements have
been prepared on a going concern basis, which contemplates the realization of assets and the satisfaction of liabilities in the
normal course of business. At May 31, 2019, the Company had cash used
from operations totaling $109,064, a net loss from operations of $101,668 for the six months ended May 31, 2019 and an accumulated
deficit of $227,483. It is management’s opinion that these facts raise substantial doubt about the Company’s ability
to continue as a going concern for a period of twelve months from the date of this filing, without additional debt or equity financing.
The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our busines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it, if at all.</t>
  </si>
  <si>
    <t>Property and Equipment</t>
  </si>
  <si>
    <t>Property, Plant and Equipment [Abstract]</t>
  </si>
  <si>
    <t>Note
4: Property and Equipment At May 31, 2019 and November 30, 2018 Company’s
property and equipment are as follows:
Estimated May 31, 2019 November 30, 2018
Office equipment 3 $ 82,719 $ 82,719
Less: accumulated depreciation (82,719 ) (82,719 )
$ - $ - The Company has recorded -$0- depreciation
expense for the three- and six-months period ended May 31, 2019 and 2018.</t>
  </si>
  <si>
    <t>Accounts Payable and Accrued Expenses</t>
  </si>
  <si>
    <t>Payables and Accruals [Abstract]</t>
  </si>
  <si>
    <t xml:space="preserve">NOTE 5: ACCOUNTS PAYABLE AND ACCRUED EXPENSES The Company’s accounts payable and accrued
expenses are as follows:
May 31, 2019 November 30, 2018
Trade payables and accruals $ 108,499 $ 113,043
Total accounts payable and accrued expenses $ 108,499 $ 113,043 </t>
  </si>
  <si>
    <t>Due From/To Affiliates</t>
  </si>
  <si>
    <t>Related Party Transactions [Abstract]</t>
  </si>
  <si>
    <t>NOTE 6: DUE FROM/TO AFFILIATES During the normal course of business, our
parent, RealBiz, received and/or made advances for operating expenses and various debt obligation conversions to/from its former
parent company, Monaker Group, Inc. (“Monaker”). As a result of these transactions, RealBiz has recorded a receivable
of $1,287,517 as of May 31, 2018 and November 30, 2017, respectively. On May 11, 2016, RealBiz filed a lawsuit against Monaker
seeking collection of this balance. All recoveries and liabilities associated with Monaker lawsuits have been transferred to Nestbuilder
pursuant to the Contibution and Spin-Off Agreement. Due to uncertainty surrounding our ability to collect this amount, management
has elected to record an allowance against the full amount of this receivable. On January 2, 2018 this matter was settled for
$63,000 in cash (net of legal fees of $37,000) and $32,370 marketable securities of Monaker.</t>
  </si>
  <si>
    <t>Related Party Transactions</t>
  </si>
  <si>
    <t>NOTE 7: RELATED PARTY TRANSACTIONS Contribution and Spin-Off Agreement On October 27, 2017, a Contribution and Spin-Off
Agreement (the “Spin-Off Agreement”) was entered into between Nestbuilder, RealBiz, Mr. Aliksanyan, and Mr. Bhatnagar
for purposes of Section 2.3 only. Below is a brief summary of certain terms and conditions of the Spin-Off Agreement: Transfer of Assets and Assumption of Liabilities th We assumed from RealBiz all liabilities of
RealBiz accruing before January 2, 2017, and all liabilities arising out of or relating to the assets contributed to us in accordance
with the Spin-off Agreement. We expressly did not assume RealBiz liabilities accruing on or after January 2, 2017, and arising
from acts, omissions, or agreements occurring on or after January 2, 2017 and which are not related to the assets or the business
contributed to us by RealBiz in accordance with the Spin-off Agreement. The Distribution. Conditions Expenses Monaker Lawsuits On January 2, 2018 this matter was settled
for $63,000 in cash (net of legal fees of $37,000) and $32,370 of marketable securities of Monaker. Indemnification Representations and
Warranties Mr. Aliksanyan
and Mr. Grbelja are both officers and board members of the Company were issued convertible promissory notes in the amount of $12,500
each. Mr. McLeod is our President and also a board member was issued a convertible promissory note for $12,500. All notes were
issued during August 2018. In June
2019, Mr. McLeod, director and President purchased 280,000 shares of Series A Convertible Preferred stock in exchange for $70,000.</t>
  </si>
  <si>
    <t>Stockholders' (Deficit), Equity</t>
  </si>
  <si>
    <t>Equity [Abstract]</t>
  </si>
  <si>
    <t>NOTE 8: STOCKHOLDERS’(DEFICIT),
EQUITY The total number of shares of all classes of
stock that the Company shall have the authority to issue is 275,000,000 shares consisting of: 250,000,000 shares of common stock
with a $0.0001 par value per shares; and 25,000,000 shares of preferred stock, par value $0.0001 per share. On May 31, 2019, we
filed a certificate of designation with the Secretary of State of the State of Nevada to create a new class of preferred stock
designated as the Series A Convertible Preferred Stock. The holders of Series A Convertible Preferred Stock are entitled to receive
dividends in an amount equal to any dividends or other Distribution on the Common Stock. The holders of Series A Convertible Preferred
Stock are entitled to be paid out of the Available Funds and Assets, in preference to any payment or distribution of any Available
Funds and Assets on any shares of Common Stock or subsequent preferred stock, an amount per share equal to the Original Issue Price
of the Series A Convertible Preferred Stock plus all declared but unpaid dividends on the Series A Convertible Preferred Stock.
Each share of Series A Convertible Preferred Stock shall be convertible, at the option of the holder thereof, at any time after
the issuance of such share, into one (1) share of Common Stock. As of July 10, 2019, there were 1,673,253 shares of common stock
issued and outstanding and 640,000 shares of Series A Convertible Preferred Stock issued and outstanding. The original issued and outstanding shares
of common stock were owned by the shareholders of our former parent company, RealBiz, as a result of the spin-off of the Company
effectuated by RealBiz on July 31, 2018. The existing Realbiz shareholders at the time of the spin-off were issued 1,109,069 shares
of Nestbuilder (conversion of 900 to 1). Furthermore, on September 18, 2018 and October 11, 2018, we entered into settlement agreements
with two holders (the “RealBiz Noteholders”) of three convertible promissory notes issued to the RealBiz Noteholder
by RealBiz, our former parent company (collectively, the “RealBiz Notes”). The RealBiz Noteholders claimed that under
the RealBiz Notes it was contractually entitled to receive shares of our common stock in connection with our spin-off from RealBiz
on July 31, 2018. Pursuant to the settlement agreement, we issued to the RealBiz Noteholders a total of 252,527 unrestricted shares
of our common stock in connection with our spin-off from RealBiz in exchange for a release of any additional claims arising out
of the RealBiz Notes and our spin-off from RealBiz. Additionally, during 2018, two private placements were completed with the sale
of 71,500 common shares that raised $108,280, as further detailed below. During 2018, $108,000 of accounts payable were identified
as intercompany related and therefore the Company adjusted its accounts payable related to those balances as an adjustment to additional
paid in capital. On September 18, 2018, we entered into an Entity
Subscription Agreement with Geneva Roth Remark Holdings, Inc. (“Geneva”), pursuant to which we sold to Geneva a total
of 31,500 shares of our common stock, restricted in accordance with Rule 144, for an aggregate purchase price of $37,280, as follows:
(i) 14,000 shares upon execution of the Entity Subscription Agreement on September 18, 2018, at a per-share purchase price of $0.52
per share, for a purchase price of $7,280; (ii) 10,000 shares upon completion of the launch of our new website product on September
27, 2018, at a per-share purchase price of $1.50 per share, for a purchase price of $15,000; and (iii) 7,500 shares upon us achieving
a minimum of 100 listings on our newly-launched website product on November 9, 2018, at a per-share purchase price of $2.00 per
share, for a purchase price of $15,000. The issuances were exempt from registration pursuant to Section 4(a)(2) of the Securities
Act of 1933, and the investor was accredited and familiar with our operations and there was no solicitation in connection with
the issuances. On October 12, 2018, we entered into an Entity
Subscription Agreement with one individual, pursuant to which we sold a total of 40,000 shares of our common stock, restricted
in accordance with Rule 144, for an aggregate purchase price of $71,000, as follows: (i) 30,000 shares within 5 days of the execution
of the Entity Subscription Agreement on October 17, 2018, at a per-share purchase price of $1.70 per share, for a purchase price
of $51,000; and (ii) 10,000 shares upon us achieving a minimum of 100 listings on our newly-launched website product on November
9, 2018, at a per-share purchase price of $2.00 per share, for a purchase price of $20,000. The issuances were exempt from registration
pursuant to Section 4(a)(2) of the Securities Act of 1933, and the investor was accredited and familiar with our operations and
there was no solicitation in connection with the issuances. On January 10, 2019, we issued a total of 10,000
shares of our common stock to one investor in exchange for $5,000. The issuance was exempt from registration pursuant to Section
4(a)(2) of the Securities Act of 1933, and the investor was accredited and familiar with our operations and there was no solicitation
in connection with the issuance. On April 30, 2019, we entered into a settlement
agreement with Auctus Fund, LLC (“Auctus Fund”), the holder of a convertible promissory note (the “Auctus Fund
Note”) issued to Auctus Fund by RealBiz Media Group, Inc. (“RealBiz”), our former parent company. Pursuant to
the settlement agreement, we issued to Auctus Fund a total of 201,157 unrestricted shares of our common stock in connection with
our spin-off from RealBiz and received a release of any additional claims arising out of the Auctus Fund Note and our spin-off
from RealBiz On May 3, 2019, we issued a total of 28,900
shares of our common stock to one investor in exchange for $65,025. The issuance was exempt from registration pursuant to Section
4(a)(2) of the Securities Act of 1933, and the investor was accredited and familiar with our operations and there was no solicitation
in connection with the issuance. On May 31, 2019, we issued 280,000 shares
of Series A Convertible Preferred Stock to an investor in exchange for a total of $70,000. The issuance of Series A Convertible
Preferred Stock was exempt from registration pursuant to Section 4(a)(2) of the Securities Act of 1933, and the holder was either
accredited or sophisticated investors familiar with our operations.</t>
  </si>
  <si>
    <t>Convertible Promissory Notes Payable</t>
  </si>
  <si>
    <t>Debt Disclosure [Abstract]</t>
  </si>
  <si>
    <t xml:space="preserve">NOTE 9: CONVERTIBLE PROMISSORY NOTES PAYABLE On August
14, 2018, the Company issued six promissory notes, in the principal amount totaling $75,000, which includes notes payables to certain
officers and board members of the Company, namely Mr. Aliksanyan, Mr. McLeod and Mr. Grbelja, in the amount of $12,500 each (See
note 7). The Notes accrue interest at a rate of 2.5% per annum and mature on November 30, 2019 (after extension agreed to by note
holders). Pursuant to the terms of the Notes, the Company may prepay the principal amount of the note together with accrued interest
at any time prior to the date of maturity without a prepayment penalty Pursuant to the terms of the Notes, the holders
of the Notes have the right, at their option, at any time, to convert the principal amount of the Notes, and any accrued interest,
into our common stock at a conversion price of $0.12 per share. However, each holder of a Note will not have the right to convert
any portion of his Note if the holder (together with his affiliates) would beneficially own in excess of 4.99% of the number of
shares of our common stock outstanding immediately after giving effect to the conversion, as such percentage ownership is determined
in accordance with the terms of the Note. Each Holder has the right to waive the foregoing conversion limitation, in whole or
in part, upon and effective after 61 days prior written notice to us . The Company has accrued
$947 in interest on those notes as of May 31, 2019 which is included in the convertible promissory notes payable balance. </t>
  </si>
  <si>
    <t>Subsequent Events</t>
  </si>
  <si>
    <t>Subsequent Events [Abstract]</t>
  </si>
  <si>
    <t>NOTE 10: SUBSEQUENT EVENTS In June of 2019, we issued 360,000 shares
of Series A Convertible Preferred Stock in exchange for $90,000. In connection with the foregoing, Mr. McLeod, our President and
one of our directors, purchased 280,000 of those shares in exchange for $70,000. The issuances of Series A Convertible Preferred
Stock were exempt from registration pursuant to Section 4(a)(2) of the Securities Act of 1933, and the holders were all either
accredited or sophisticated investors familiar with our operations.</t>
  </si>
  <si>
    <t>Summary of Significant Accounting Policies (Policies)</t>
  </si>
  <si>
    <t>Basis of Presentation</t>
  </si>
  <si>
    <t>Basis of Presentation The
accompanying unaudited condens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and six months ended May 31, 2019 are not indicative of the results
that may be expected for the year ending November 30, 2019 or for any other future period. These unaudited financial statements
and the unaudited condensed notes thereto should be read in conjunction with the audited financial statements and notes thereto
included in the Company’s Form 10k for the year ended November 30, 2018 filed with the Securities and Exchange Commission
(the “SEC”) on February 28, 2019.</t>
  </si>
  <si>
    <t>Use of Estimates</t>
  </si>
  <si>
    <t>Use of Estimates The preparation of abbrevi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abbrevi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allowance for doubtful accounts and deferred tax asset allowance.</t>
  </si>
  <si>
    <t>Cash and Cash Equivalents</t>
  </si>
  <si>
    <t>Cash and Cash Equivalents For purposes of net assets contributed presentation,
the Company considers all unrestricted demand deposits, money market funds and highly liquid debt instruments with an original
maturity of less than 90 days to be cash and cash equivalents. There were no cash equivalents as of May 31, 2019 and November
30, 2018.</t>
  </si>
  <si>
    <t>Accounts Receivable</t>
  </si>
  <si>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and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at there is no requirement
for an allowance for doubtful accounts at May 31, 2019 and November 30, 2018.</t>
  </si>
  <si>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When equipment is retired, sold or impaired, the resulting gain or loss is reflected in
earnings. The Company recorded no depreciation expense for the three and six months ended May 31, 2019 and 2018, respectively.</t>
  </si>
  <si>
    <t>Impairment of Long-Lived Assets</t>
  </si>
  <si>
    <t>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May 31, 2019 and November 30, 2018.</t>
  </si>
  <si>
    <t>Website Development Costs</t>
  </si>
  <si>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Fair Value of Financial Instruments</t>
  </si>
  <si>
    <t>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abbrevi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t>
  </si>
  <si>
    <t>Revenue Recognition</t>
  </si>
  <si>
    <t>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Nestbuilder adopted the standard
effective December 1, 2018 retrospectively. Revenue from
Contracts with Customers Revenue
is recognized when all of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t>
  </si>
  <si>
    <t>Cost of Revenues</t>
  </si>
  <si>
    <t>Cost of Revenues Cost of revenues includes costs attributable
to services sold and delivered. These costs include engineering costs incurred to maintain our networks.</t>
  </si>
  <si>
    <t>Advertising Expense</t>
  </si>
  <si>
    <t>Advertising Expense Advertising costs are charged to expense as
incurred and are included in selling and promotions expense in the accompanying financial statements. Advertising expense for
the three months ended May 31, 2019 and 2018 was $30,623 and $615, respectively. Advertising expense for the six months ended
May 31, 2019 and 2018 was, $58,136 and $784, respectively.</t>
  </si>
  <si>
    <t>Share-Based Compensation</t>
  </si>
  <si>
    <t xml:space="preserve">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 In
June 2018, the FASB issued ASU 2018-07 Compensation—Stock Compensation (Topic 718): Improvements to Nonemployee Share-Based
Payment Accounting </t>
  </si>
  <si>
    <t>Income Taxes</t>
  </si>
  <si>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The Company recognizes expenses for tax penalties
and interest assessed by the Internal Revenue Service and other taxing authorities upon receiving valid notice of assessments.
The Company has received no such notices as of May 31, 2019.</t>
  </si>
  <si>
    <t>Marketable Securities</t>
  </si>
  <si>
    <t>Marketable securities As part
of a legal settlement, the Company received $32,370 of their common shares from the Monaker Group in January 2018. In March 2018
the Company received $16,653 of the common shares from Realbiz Media Group, Inc. as part of a legal settlement. We have classified
as “trading” securities. Pursuant to SFAS No. 115, “Accounting for Certain Investments in Debt and Equity Securities,”
our marketable securities are marked to market on a quarterly basis, with realized gains and losses being reflected as a component
of other income. All marketable securities were sold prior to November 30, 2018 which resulted in a realized loss of $21,602.</t>
  </si>
  <si>
    <t>Earnings Per Share</t>
  </si>
  <si>
    <t xml:space="preserve">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the common stock equivalents are anti-dilutive. The company’s common stock equivalents include the following:
May 31, 2019 November 30, 2018
Series A Preferred Stock issued and outstanding 280,000 -0-
Shares on convertible promissory notes 637,483 629,583
907,483, 629,583 </t>
  </si>
  <si>
    <t>Concentrations, Risks and Uncertainties</t>
  </si>
  <si>
    <t>Concentrations,
Risks and Uncertainties The Company’s operations are related
to the real estate industry and its prospects for success are tied indirectly to interest rates and the general housing and business
climates in the United States.</t>
  </si>
  <si>
    <t>Recently Issued Accounting Standards</t>
  </si>
  <si>
    <t>Recently Issued Accounting Pronounc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for us beginning on December 1, 2019. Early adoption of ASU 2016-02 is permitted. The new leases standard requires a
modified retrospective transition approach for all leases existing at, or entered into after, the date of initial application,
with an option to use certain transition relief. In September, the FASB issued ASU 2017-13, Revenue Recognition (Topic 605), Revenue
from Contracts with Customers (Topic 606), Leases (Topic 840), and Leases (Topic 842) which amends certain aspects of the new
lease standard. The Company is currently evaluating the impact of adopting ASU 2016-02 on the Company’s financial statements.</t>
  </si>
  <si>
    <t>Summary of Significant Accounting Policies (Tables)</t>
  </si>
  <si>
    <t>Schedule of Anti-dilutive Earnings Per Share</t>
  </si>
  <si>
    <t xml:space="preserve">Diluted loss per common share is considered
to be equal to basic because the common stock equivalents are anti-dilutive. The company’s common stock equivalents include
the following:
May 31, 2019 November 30, 2018
Series A Preferred Stock issued and outstanding 280,000 -0-
Shares on convertible promissory notes 637,483 629,583
907,483, 629,583 </t>
  </si>
  <si>
    <t>Property and Equipment (Tables)</t>
  </si>
  <si>
    <t>Schedule of Property and Equipment</t>
  </si>
  <si>
    <t xml:space="preserve">At May 31, 2019 and November 30, 2018 Company’s
property and equipment are as follows:
Estimated May 31, 2019 November 30, 2018
Office equipment 3 $ 82,719 $ 82,719
Less: accumulated depreciation (82,719 ) (82,719 )
$ - $ - </t>
  </si>
  <si>
    <t>Accounts Payable and Accrued Expenses (Tables)</t>
  </si>
  <si>
    <t>Schedule of Accounts Payable and Accrued Liabilities</t>
  </si>
  <si>
    <t xml:space="preserve">The Company’s accounts payable and accrued
expenses are as follows:
May 31, 2019 November 30, 2018
Trade payables and accruals $ 108,499 $ 113,043
Total accounts payable and accrued expenses $ 108,499 $ 113,043 </t>
  </si>
  <si>
    <t>Organization and Nature of Business (Details Narrative) - shares</t>
  </si>
  <si>
    <t>Jan. 10, 2019</t>
  </si>
  <si>
    <t>Jul. 31, 2018</t>
  </si>
  <si>
    <t>Spinoff shares issued, shares</t>
  </si>
  <si>
    <t>RealBiz [Member]</t>
  </si>
  <si>
    <t>Ownership interest rate</t>
  </si>
  <si>
    <t>100.00%</t>
  </si>
  <si>
    <t>Dividend common stock description</t>
  </si>
  <si>
    <t>Each RealBiz stockholder received one share of our common stock for every 900 shares of RealBiz common stock held by such stockholder on the record date.</t>
  </si>
  <si>
    <t>Summary of Significant Accounting Policies (Details Narrative) - USD ($)</t>
  </si>
  <si>
    <t>Mar. 31, 2018</t>
  </si>
  <si>
    <t>Jan. 31, 2018</t>
  </si>
  <si>
    <t>Cash Equivalents</t>
  </si>
  <si>
    <t>Allowance for doubtful accounts</t>
  </si>
  <si>
    <t>Depreciation expense</t>
  </si>
  <si>
    <t>Advertising expense</t>
  </si>
  <si>
    <t>Income taxes position, description</t>
  </si>
  <si>
    <t xml:space="preserve">Greater than 50 percent </t>
  </si>
  <si>
    <t>Marketable securities, realized loss</t>
  </si>
  <si>
    <t>Legal Settlement [Member] | Monaker Group, Inc [Member]</t>
  </si>
  <si>
    <t>Marketable securities, amount</t>
  </si>
  <si>
    <t>Legal Settlement [Member] | Realbiz Media Group, Inc [Member]</t>
  </si>
  <si>
    <t>Computer Equipment [Member]</t>
  </si>
  <si>
    <t>Estimated Life</t>
  </si>
  <si>
    <t>3 years</t>
  </si>
  <si>
    <t>Summary of Significant Accounting Policies - Schedule of Anti-dilutive Earnings Per Share (Details) - shares</t>
  </si>
  <si>
    <t>Anti-dilutive securities</t>
  </si>
  <si>
    <t>Series A Preferred Stock Issued and Outstanding [Member]</t>
  </si>
  <si>
    <t>Shares on Convertible Promissory Notes [Member]</t>
  </si>
  <si>
    <t>Going Concern (Details Narrative) - USD ($)</t>
  </si>
  <si>
    <t>Cash used for operations</t>
  </si>
  <si>
    <t>Net loss from operations</t>
  </si>
  <si>
    <t>Property and Equipment (Details Narrative) - USD ($)</t>
  </si>
  <si>
    <t>Property and Equipment - Schedule of Property and Equipment (Details) - USD ($)</t>
  </si>
  <si>
    <t>Less: accumulated depreciation</t>
  </si>
  <si>
    <t>Property and equipment, net</t>
  </si>
  <si>
    <t>Office Equipment [Member]</t>
  </si>
  <si>
    <t>Property and equipment</t>
  </si>
  <si>
    <t>Accounts Payable and Accrued Expenses - Schedule of Accounts Payable and Accrued Liabilities (Details) - USD ($)</t>
  </si>
  <si>
    <t>Total accounts payable and accrued expenses</t>
  </si>
  <si>
    <t>Trade Payables and Accruals [Member]</t>
  </si>
  <si>
    <t>Due From/To Affiliates (Details Narrative) - USD ($)</t>
  </si>
  <si>
    <t>Jan. 02, 2018</t>
  </si>
  <si>
    <t>Nov. 30, 2017</t>
  </si>
  <si>
    <t>Settlement amount</t>
  </si>
  <si>
    <t>Legal fees</t>
  </si>
  <si>
    <t>Accounts receivable</t>
  </si>
  <si>
    <t>Monaker [Member]</t>
  </si>
  <si>
    <t>Marketable securities</t>
  </si>
  <si>
    <t>Related Party Transactions (Details Narrative) - USD ($)</t>
  </si>
  <si>
    <t>Jun. 30, 2019</t>
  </si>
  <si>
    <t>Aug. 14, 2018</t>
  </si>
  <si>
    <t>Common stock issued</t>
  </si>
  <si>
    <t>Subsequent Event [Member]</t>
  </si>
  <si>
    <t>Constituting percentage of issued and outstanding common stock</t>
  </si>
  <si>
    <t>Number of common stock received</t>
  </si>
  <si>
    <t>Mr. Aliksanyan [Member]</t>
  </si>
  <si>
    <t>Debt instrument face amount</t>
  </si>
  <si>
    <t>Mr. Grbelja [Member]</t>
  </si>
  <si>
    <t>Mr. McLeod [Member]</t>
  </si>
  <si>
    <t>Mr. McLeod [Member] | Subsequent Event [Member] | Series A Convertible Preferred Stock [Member]</t>
  </si>
  <si>
    <t>Number of shares purchased in exchange</t>
  </si>
  <si>
    <t>Number of shares purchased in exchange, value</t>
  </si>
  <si>
    <t>Stockholders' (Deficit), Equity (Details Narrative) - USD ($)</t>
  </si>
  <si>
    <t>May 03, 2019</t>
  </si>
  <si>
    <t>Apr. 30, 2019</t>
  </si>
  <si>
    <t>Nov. 09, 2018</t>
  </si>
  <si>
    <t>Oct. 17, 2018</t>
  </si>
  <si>
    <t>Oct. 12, 2018</t>
  </si>
  <si>
    <t>Sep. 27, 2018</t>
  </si>
  <si>
    <t>Sep. 18, 2018</t>
  </si>
  <si>
    <t>Shares capital, authorized</t>
  </si>
  <si>
    <t>Preferred stock, shares authorized</t>
  </si>
  <si>
    <t>Preferred stock, par value</t>
  </si>
  <si>
    <t>Preferred stock conversion basis description</t>
  </si>
  <si>
    <t>Each share of Series A Convertible Preferred Stock shall be convertible, at the option of the holder thereof, at any time after the issuance of such share, into one (1) share of Common Stock.</t>
  </si>
  <si>
    <t>Preferred stock, shares issued</t>
  </si>
  <si>
    <t>Preferred stock, shares outstanding</t>
  </si>
  <si>
    <t>Number of shares issued during period</t>
  </si>
  <si>
    <t>Intercompany accounts payable adjusted through paid in capital</t>
  </si>
  <si>
    <t>Two Private Placement [Member]</t>
  </si>
  <si>
    <t>Number of common stock sold</t>
  </si>
  <si>
    <t>Number of common stock sold, value</t>
  </si>
  <si>
    <t>Settlement Agreement [Member] | Unrestricted Shares [Member] | Auctus Fund LLC [Member]</t>
  </si>
  <si>
    <t>Entity Subscription Agreement [Member]</t>
  </si>
  <si>
    <t>Sale of stock price per shares</t>
  </si>
  <si>
    <t>Entity Subscription Agreement [Member] | New Website Product [Member]</t>
  </si>
  <si>
    <t>Entity Subscription Agreement [Member] | Restricted Stock [Member] | Geneva Roth Remark Holdings, Inc. [Member]</t>
  </si>
  <si>
    <t>Sale of stock, description of transaction</t>
  </si>
  <si>
    <t xml:space="preserve">(i) 14,000 shares upon execution of the Entity Subscription Agreement on September 18, 2018, at a per-share purchase price of $0.52 per share, for a purchase price of $7,280; (ii) 10,000 shares upon completion of the launch of our new website product on September 27, 2018, at a per-share purchase price of $1.50 per share, for a purchase price of $15,000; and (iii) 7,500 shares upon us achieving a minimum of 100 listings on our newly-launched website product on November 9, 2018, at a per-share purchase price of $2.00 per share, for a purchase price of $15,000.  </t>
  </si>
  <si>
    <t>RealBiz Shareholders [Member] | Spinoff [Member]</t>
  </si>
  <si>
    <t>Spinoff conversion, description</t>
  </si>
  <si>
    <t>Conversion of 900 to 1</t>
  </si>
  <si>
    <t>RealBiz Noteholder [Member] | Settlement Agreement [Member] | Unrestricted Shares [Member]</t>
  </si>
  <si>
    <t>One Individual [Member] | Entity Subscription Agreement [Member] | Restricted Stock [Member]</t>
  </si>
  <si>
    <t xml:space="preserve">i) 30,000 shares within 5 days of the execution of the Entity Subscription Agreement on October 17, 2018, at a per-share purchase price of $1.70 per share, for a purchase price of $51,000; and (ii) 10,000 shares upon us achieving a minimum of 100 listings on our newly-launched website product on November 9, 2018, at a per-share purchase price of $2.00 per share, for a purchase price of $20,000.  </t>
  </si>
  <si>
    <t>One Investor [Member]</t>
  </si>
  <si>
    <t>Exchanged shares of common stock</t>
  </si>
  <si>
    <t>Exchanged shares of common stock, value</t>
  </si>
  <si>
    <t>Series A Convertible Preferred Stock [Member]</t>
  </si>
  <si>
    <t>Subsequent Event [Member] | Series A Convertible Preferred Stock [Member]</t>
  </si>
  <si>
    <t>Convertible Promissory Notes Payable (Details Narrative) - USD ($)</t>
  </si>
  <si>
    <t>Promissory note</t>
  </si>
  <si>
    <t>Accrued interest rate</t>
  </si>
  <si>
    <t>2.50%</t>
  </si>
  <si>
    <t>Debt instrument mature date</t>
  </si>
  <si>
    <t>Nov. 30,
		2019</t>
  </si>
  <si>
    <t>Stock conversion price per share</t>
  </si>
  <si>
    <t>Debt instrument beneficially own in excess percentage</t>
  </si>
  <si>
    <t>Accrued interest</t>
  </si>
  <si>
    <t>Debt instrument converted shares</t>
  </si>
  <si>
    <t>Subsequent Events (Details Narrative) - Series A Convertible Preferred Stock [Member] - USD ($)</t>
  </si>
  <si>
    <t>Subsequent Event [Member] | Mr. McLeo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67325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row r="6" spans="1:2">
      <c r="A6" s="4" t="s">
        <v>170</v>
      </c>
      <c r="B6" s="4" t="s">
        <v>171</v>
      </c>
    </row>
    <row r="7" spans="1:2">
      <c r="A7" s="4" t="s">
        <v>172</v>
      </c>
      <c r="B7" s="4" t="s">
        <v>173</v>
      </c>
    </row>
    <row r="8" spans="1:2">
      <c r="A8" s="4" t="s">
        <v>145</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38</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v>
      </c>
      <c r="B1" s="2" t="s">
        <v>2</v>
      </c>
      <c r="C1" s="2" t="s">
        <v>33</v>
      </c>
    </row>
    <row r="2" spans="1:3">
      <c r="A2" s="3" t="s">
        <v>34</v>
      </c>
    </row>
    <row r="3" spans="1:3">
      <c r="A3" s="4" t="s">
        <v>35</v>
      </c>
      <c r="B3" s="6" t="n">
        <v>271886</v>
      </c>
      <c r="C3" s="6" t="n">
        <v>240925</v>
      </c>
    </row>
    <row r="4" spans="1:3">
      <c r="A4" s="4" t="s">
        <v>36</v>
      </c>
      <c r="B4" s="5" t="n">
        <v>3800</v>
      </c>
      <c r="C4" s="4" t="s">
        <v>37</v>
      </c>
    </row>
    <row r="5" spans="1:3">
      <c r="A5" s="4" t="s">
        <v>38</v>
      </c>
      <c r="B5" s="5" t="n">
        <v>3300</v>
      </c>
      <c r="C5" s="5" t="n">
        <v>3300</v>
      </c>
    </row>
    <row r="6" spans="1:3">
      <c r="A6" s="4" t="s">
        <v>39</v>
      </c>
      <c r="B6" s="5" t="n">
        <v>278986</v>
      </c>
      <c r="C6" s="5" t="n">
        <v>244225</v>
      </c>
    </row>
    <row r="7" spans="1:3">
      <c r="A7" s="4" t="s">
        <v>40</v>
      </c>
      <c r="B7" s="5" t="n">
        <v>278986</v>
      </c>
      <c r="C7" s="5" t="n">
        <v>244225</v>
      </c>
    </row>
    <row r="8" spans="1:3">
      <c r="A8" s="3" t="s">
        <v>41</v>
      </c>
    </row>
    <row r="9" spans="1:3">
      <c r="A9" s="4" t="s">
        <v>42</v>
      </c>
      <c r="B9" s="5" t="n">
        <v>108499</v>
      </c>
      <c r="C9" s="5" t="n">
        <v>113043</v>
      </c>
    </row>
    <row r="10" spans="1:3">
      <c r="A10" s="4" t="s">
        <v>43</v>
      </c>
      <c r="B10" s="5" t="n">
        <v>76498</v>
      </c>
      <c r="C10" s="5" t="n">
        <v>75550</v>
      </c>
    </row>
    <row r="11" spans="1:3">
      <c r="A11" s="4" t="s">
        <v>44</v>
      </c>
      <c r="B11" s="5" t="n">
        <v>184997</v>
      </c>
      <c r="C11" s="5" t="n">
        <v>188593</v>
      </c>
    </row>
    <row r="12" spans="1:3">
      <c r="A12" s="4" t="s">
        <v>45</v>
      </c>
      <c r="B12" s="5" t="n">
        <v>184997</v>
      </c>
      <c r="C12" s="5" t="n">
        <v>188593</v>
      </c>
    </row>
    <row r="13" spans="1:3">
      <c r="A13" s="4" t="s">
        <v>46</v>
      </c>
      <c r="B13" s="4" t="s">
        <v>37</v>
      </c>
      <c r="C13" s="4" t="s">
        <v>37</v>
      </c>
    </row>
    <row r="14" spans="1:3">
      <c r="A14" s="3" t="s">
        <v>47</v>
      </c>
    </row>
    <row r="15" spans="1:3">
      <c r="A15" s="4" t="s">
        <v>48</v>
      </c>
      <c r="B15" s="5" t="n">
        <v>28</v>
      </c>
      <c r="C15" s="4" t="s">
        <v>37</v>
      </c>
    </row>
    <row r="16" spans="1:3">
      <c r="A16" s="4" t="s">
        <v>49</v>
      </c>
      <c r="B16" s="5" t="n">
        <v>167</v>
      </c>
      <c r="C16" s="5" t="n">
        <v>143</v>
      </c>
    </row>
    <row r="17" spans="1:3">
      <c r="A17" s="4" t="s">
        <v>50</v>
      </c>
      <c r="B17" s="5" t="n">
        <v>321277</v>
      </c>
      <c r="C17" s="5" t="n">
        <v>181304</v>
      </c>
    </row>
    <row r="18" spans="1:3">
      <c r="A18" s="4" t="s">
        <v>51</v>
      </c>
      <c r="B18" s="5" t="n">
        <v>-227483</v>
      </c>
      <c r="C18" s="5" t="n">
        <v>-125815</v>
      </c>
    </row>
    <row r="19" spans="1:3">
      <c r="A19" s="4" t="s">
        <v>52</v>
      </c>
      <c r="B19" s="5" t="n">
        <v>93989</v>
      </c>
      <c r="C19" s="5" t="n">
        <v>55632</v>
      </c>
    </row>
    <row r="20" spans="1:3">
      <c r="A20" s="4" t="s">
        <v>53</v>
      </c>
      <c r="B20" s="6" t="n">
        <v>278986</v>
      </c>
      <c r="C20" s="6" t="n">
        <v>244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13"/>
    <col customWidth="1" max="5" min="5" width="14"/>
  </cols>
  <sheetData>
    <row r="1" spans="1:5">
      <c r="A1" s="1" t="s">
        <v>208</v>
      </c>
      <c r="B1" s="2" t="s">
        <v>209</v>
      </c>
      <c r="C1" s="2" t="s">
        <v>210</v>
      </c>
      <c r="D1" s="2" t="s">
        <v>2</v>
      </c>
      <c r="E1" s="2" t="s">
        <v>113</v>
      </c>
    </row>
    <row r="2" spans="1:5">
      <c r="A2" s="4" t="s">
        <v>211</v>
      </c>
      <c r="B2" s="5" t="n">
        <v>10000</v>
      </c>
    </row>
    <row r="3" spans="1:5">
      <c r="A3" s="4" t="s">
        <v>87</v>
      </c>
    </row>
    <row r="4" spans="1:5">
      <c r="A4" s="4" t="s">
        <v>211</v>
      </c>
      <c r="C4" s="5" t="n">
        <v>1361596</v>
      </c>
      <c r="D4" s="5" t="n">
        <v>28900</v>
      </c>
      <c r="E4" s="5" t="n">
        <v>10000</v>
      </c>
    </row>
    <row r="5" spans="1:5">
      <c r="A5" s="4" t="s">
        <v>212</v>
      </c>
    </row>
    <row r="6" spans="1:5">
      <c r="A6" s="4" t="s">
        <v>213</v>
      </c>
      <c r="C6" s="4" t="s">
        <v>214</v>
      </c>
    </row>
    <row r="7" spans="1:5">
      <c r="A7" s="4" t="s">
        <v>215</v>
      </c>
      <c r="C7" s="4" t="s">
        <v>21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25"/>
    <col customWidth="1" max="5" min="5" width="13"/>
    <col customWidth="1" max="6" min="6" width="16"/>
    <col customWidth="1" max="7" min="7" width="14"/>
    <col customWidth="1" max="8" min="8" width="14"/>
  </cols>
  <sheetData>
    <row r="1" spans="1:8">
      <c r="A1" s="1" t="s">
        <v>217</v>
      </c>
      <c r="B1" s="2" t="s">
        <v>65</v>
      </c>
      <c r="D1" s="2" t="s">
        <v>1</v>
      </c>
      <c r="F1" s="2" t="s">
        <v>112</v>
      </c>
    </row>
    <row r="2" spans="1:8">
      <c r="B2" s="2" t="s">
        <v>2</v>
      </c>
      <c r="C2" s="2" t="s">
        <v>66</v>
      </c>
      <c r="D2" s="2" t="s">
        <v>2</v>
      </c>
      <c r="E2" s="2" t="s">
        <v>66</v>
      </c>
      <c r="F2" s="2" t="s">
        <v>33</v>
      </c>
      <c r="G2" s="2" t="s">
        <v>218</v>
      </c>
      <c r="H2" s="2" t="s">
        <v>219</v>
      </c>
    </row>
    <row r="3" spans="1:8">
      <c r="A3" s="4" t="s">
        <v>220</v>
      </c>
      <c r="B3" s="4" t="s">
        <v>37</v>
      </c>
      <c r="D3" s="4" t="s">
        <v>37</v>
      </c>
      <c r="F3" s="4" t="s">
        <v>37</v>
      </c>
    </row>
    <row r="4" spans="1:8">
      <c r="A4" s="4" t="s">
        <v>221</v>
      </c>
      <c r="B4" s="4" t="s">
        <v>37</v>
      </c>
      <c r="D4" s="4" t="s">
        <v>37</v>
      </c>
      <c r="F4" s="4" t="s">
        <v>37</v>
      </c>
    </row>
    <row r="5" spans="1:8">
      <c r="A5" s="4" t="s">
        <v>222</v>
      </c>
      <c r="B5" s="5" t="n">
        <v>0</v>
      </c>
      <c r="C5" s="6" t="n">
        <v>0</v>
      </c>
      <c r="D5" s="5" t="n">
        <v>0</v>
      </c>
      <c r="E5" s="6" t="n">
        <v>0</v>
      </c>
    </row>
    <row r="6" spans="1:8">
      <c r="A6" s="4" t="s">
        <v>223</v>
      </c>
      <c r="B6" s="6" t="n">
        <v>30623</v>
      </c>
      <c r="C6" s="6" t="n">
        <v>615</v>
      </c>
      <c r="D6" s="6" t="n">
        <v>58136</v>
      </c>
      <c r="E6" s="5" t="n">
        <v>784</v>
      </c>
    </row>
    <row r="7" spans="1:8">
      <c r="A7" s="4" t="s">
        <v>224</v>
      </c>
      <c r="D7" s="4" t="s">
        <v>225</v>
      </c>
    </row>
    <row r="8" spans="1:8">
      <c r="A8" s="4" t="s">
        <v>226</v>
      </c>
      <c r="D8" s="4" t="s">
        <v>37</v>
      </c>
      <c r="E8" s="6" t="n">
        <v>-29832</v>
      </c>
      <c r="F8" s="6" t="n">
        <v>21602</v>
      </c>
    </row>
    <row r="9" spans="1:8">
      <c r="A9" s="4" t="s">
        <v>227</v>
      </c>
    </row>
    <row r="10" spans="1:8">
      <c r="A10" s="4" t="s">
        <v>228</v>
      </c>
      <c r="H10" s="6" t="n">
        <v>32370</v>
      </c>
    </row>
    <row r="11" spans="1:8">
      <c r="A11" s="4" t="s">
        <v>229</v>
      </c>
    </row>
    <row r="12" spans="1:8">
      <c r="A12" s="4" t="s">
        <v>228</v>
      </c>
      <c r="G12" s="6" t="n">
        <v>16653</v>
      </c>
    </row>
    <row r="13" spans="1:8">
      <c r="A13" s="4" t="s">
        <v>230</v>
      </c>
    </row>
    <row r="14" spans="1:8">
      <c r="A14" s="4" t="s">
        <v>231</v>
      </c>
      <c r="D14" s="4" t="s">
        <v>23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3</v>
      </c>
      <c r="B1" s="2" t="s">
        <v>1</v>
      </c>
      <c r="C1" s="2" t="s">
        <v>112</v>
      </c>
    </row>
    <row r="2" spans="1:3">
      <c r="B2" s="2" t="s">
        <v>2</v>
      </c>
      <c r="C2" s="2" t="s">
        <v>33</v>
      </c>
    </row>
    <row r="3" spans="1:3">
      <c r="A3" s="4" t="s">
        <v>234</v>
      </c>
      <c r="B3" s="5" t="n">
        <v>907483</v>
      </c>
      <c r="C3" s="5" t="n">
        <v>629583</v>
      </c>
    </row>
    <row r="4" spans="1:3">
      <c r="A4" s="4" t="s">
        <v>235</v>
      </c>
    </row>
    <row r="5" spans="1:3">
      <c r="A5" s="4" t="s">
        <v>234</v>
      </c>
      <c r="B5" s="5" t="n">
        <v>280000</v>
      </c>
      <c r="C5" s="5" t="n">
        <v>0</v>
      </c>
    </row>
    <row r="6" spans="1:3">
      <c r="A6" s="4" t="s">
        <v>236</v>
      </c>
    </row>
    <row r="7" spans="1:3">
      <c r="A7" s="4" t="s">
        <v>234</v>
      </c>
      <c r="B7" s="5" t="n">
        <v>637483</v>
      </c>
      <c r="C7" s="5" t="n">
        <v>6295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3"/>
    <col customWidth="1" max="8" min="8" width="14"/>
  </cols>
  <sheetData>
    <row r="1" spans="1:8">
      <c r="A1" s="1" t="s">
        <v>237</v>
      </c>
      <c r="B1" s="2" t="s">
        <v>65</v>
      </c>
      <c r="F1" s="2" t="s">
        <v>1</v>
      </c>
    </row>
    <row r="2" spans="1:8">
      <c r="B2" s="2" t="s">
        <v>2</v>
      </c>
      <c r="C2" s="2" t="s">
        <v>113</v>
      </c>
      <c r="D2" s="2" t="s">
        <v>66</v>
      </c>
      <c r="E2" s="2" t="s">
        <v>114</v>
      </c>
      <c r="F2" s="2" t="s">
        <v>2</v>
      </c>
      <c r="G2" s="2" t="s">
        <v>66</v>
      </c>
      <c r="H2" s="2" t="s">
        <v>33</v>
      </c>
    </row>
    <row r="3" spans="1:8">
      <c r="A3" s="3" t="s">
        <v>143</v>
      </c>
    </row>
    <row r="4" spans="1:8">
      <c r="A4" s="4" t="s">
        <v>238</v>
      </c>
      <c r="F4" s="6" t="n">
        <v>-109064</v>
      </c>
      <c r="G4" s="6" t="n">
        <v>55940</v>
      </c>
    </row>
    <row r="5" spans="1:8">
      <c r="A5" s="4" t="s">
        <v>239</v>
      </c>
      <c r="B5" s="6" t="n">
        <v>-51505</v>
      </c>
      <c r="C5" s="6" t="n">
        <v>-50163</v>
      </c>
      <c r="D5" s="6" t="n">
        <v>-31405</v>
      </c>
      <c r="E5" s="6" t="n">
        <v>117687</v>
      </c>
      <c r="F5" s="5" t="n">
        <v>-101668</v>
      </c>
      <c r="G5" s="6" t="n">
        <v>86282</v>
      </c>
    </row>
    <row r="6" spans="1:8">
      <c r="A6" s="4" t="s">
        <v>51</v>
      </c>
      <c r="B6" s="6" t="n">
        <v>-227483</v>
      </c>
      <c r="F6" s="6" t="n">
        <v>-227483</v>
      </c>
      <c r="H6" s="6" t="n">
        <v>-125815</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5"/>
    <col customWidth="1" max="5" min="5" width="13"/>
  </cols>
  <sheetData>
    <row r="1" spans="1:5">
      <c r="A1" s="1" t="s">
        <v>240</v>
      </c>
      <c r="B1" s="2" t="s">
        <v>65</v>
      </c>
      <c r="D1" s="2" t="s">
        <v>1</v>
      </c>
    </row>
    <row r="2" spans="1:5">
      <c r="B2" s="2" t="s">
        <v>2</v>
      </c>
      <c r="C2" s="2" t="s">
        <v>66</v>
      </c>
      <c r="D2" s="2" t="s">
        <v>2</v>
      </c>
      <c r="E2" s="2" t="s">
        <v>66</v>
      </c>
    </row>
    <row r="3" spans="1:5">
      <c r="A3" s="3" t="s">
        <v>146</v>
      </c>
    </row>
    <row r="4" spans="1:5">
      <c r="A4" s="4" t="s">
        <v>222</v>
      </c>
      <c r="B4" s="6" t="n">
        <v>0</v>
      </c>
      <c r="C4" s="6" t="n">
        <v>0</v>
      </c>
      <c r="D4" s="6" t="n">
        <v>0</v>
      </c>
      <c r="E4" s="6"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33</v>
      </c>
    </row>
    <row r="3" spans="1:3">
      <c r="A3" s="4" t="s">
        <v>242</v>
      </c>
      <c r="B3" s="6" t="n">
        <v>-82719</v>
      </c>
      <c r="C3" s="6" t="n">
        <v>-82719</v>
      </c>
    </row>
    <row r="4" spans="1:3">
      <c r="A4" s="4" t="s">
        <v>243</v>
      </c>
      <c r="B4" s="4" t="s">
        <v>37</v>
      </c>
      <c r="C4" s="4" t="s">
        <v>37</v>
      </c>
    </row>
    <row r="5" spans="1:3">
      <c r="A5" s="4" t="s">
        <v>244</v>
      </c>
    </row>
    <row r="6" spans="1:3">
      <c r="A6" s="4" t="s">
        <v>231</v>
      </c>
      <c r="B6" s="4" t="s">
        <v>232</v>
      </c>
    </row>
    <row r="7" spans="1:3">
      <c r="A7" s="4" t="s">
        <v>245</v>
      </c>
      <c r="B7" s="6" t="n">
        <v>82719</v>
      </c>
      <c r="C7" s="6" t="n">
        <v>827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6</v>
      </c>
      <c r="B1" s="2" t="s">
        <v>2</v>
      </c>
      <c r="C1" s="2" t="s">
        <v>33</v>
      </c>
    </row>
    <row r="2" spans="1:3">
      <c r="A2" s="4" t="s">
        <v>247</v>
      </c>
      <c r="B2" s="6" t="n">
        <v>108499</v>
      </c>
      <c r="C2" s="6" t="n">
        <v>113043</v>
      </c>
    </row>
    <row r="3" spans="1:3">
      <c r="A3" s="4" t="s">
        <v>248</v>
      </c>
    </row>
    <row r="4" spans="1:3">
      <c r="A4" s="4" t="s">
        <v>247</v>
      </c>
      <c r="B4" s="6" t="n">
        <v>108499</v>
      </c>
      <c r="C4" s="6" t="n">
        <v>1130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3"/>
    <col customWidth="1" max="5" min="5" width="13"/>
    <col customWidth="1" max="6" min="6" width="13"/>
    <col customWidth="1" max="7" min="7" width="13"/>
    <col customWidth="1" max="8" min="8" width="14"/>
  </cols>
  <sheetData>
    <row r="1" spans="1:8">
      <c r="A1" s="1" t="s">
        <v>249</v>
      </c>
      <c r="B1" s="2" t="s">
        <v>250</v>
      </c>
      <c r="C1" s="2" t="s">
        <v>219</v>
      </c>
      <c r="D1" s="2" t="s">
        <v>2</v>
      </c>
      <c r="E1" s="2" t="s">
        <v>66</v>
      </c>
      <c r="F1" s="2" t="s">
        <v>2</v>
      </c>
      <c r="G1" s="2" t="s">
        <v>66</v>
      </c>
      <c r="H1" s="2" t="s">
        <v>251</v>
      </c>
    </row>
    <row r="2" spans="1:8">
      <c r="A2" s="4" t="s">
        <v>252</v>
      </c>
      <c r="B2" s="6" t="n">
        <v>63000</v>
      </c>
      <c r="D2" s="4" t="s">
        <v>37</v>
      </c>
      <c r="E2" s="4" t="s">
        <v>37</v>
      </c>
      <c r="F2" s="4" t="s">
        <v>37</v>
      </c>
      <c r="G2" s="6" t="n">
        <v>37000</v>
      </c>
    </row>
    <row r="3" spans="1:8">
      <c r="A3" s="4" t="s">
        <v>253</v>
      </c>
      <c r="B3" s="5" t="n">
        <v>37000</v>
      </c>
    </row>
    <row r="4" spans="1:8">
      <c r="A4" s="4" t="s">
        <v>212</v>
      </c>
    </row>
    <row r="5" spans="1:8">
      <c r="A5" s="4" t="s">
        <v>254</v>
      </c>
      <c r="E5" s="6" t="n">
        <v>1287517</v>
      </c>
      <c r="G5" s="6" t="n">
        <v>1287517</v>
      </c>
      <c r="H5" s="6" t="n">
        <v>1287517</v>
      </c>
    </row>
    <row r="6" spans="1:8">
      <c r="A6" s="4" t="s">
        <v>252</v>
      </c>
      <c r="C6" s="6" t="n">
        <v>30000</v>
      </c>
    </row>
    <row r="7" spans="1:8">
      <c r="A7" s="4" t="s">
        <v>255</v>
      </c>
    </row>
    <row r="8" spans="1:8">
      <c r="A8" s="4" t="s">
        <v>256</v>
      </c>
      <c r="B8" s="6" t="n">
        <v>323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 customWidth="1" max="9" min="9" width="13"/>
    <col customWidth="1" max="10" min="10" width="14"/>
    <col customWidth="1" max="11" min="11" width="14"/>
    <col customWidth="1" max="12" min="12" width="14"/>
  </cols>
  <sheetData>
    <row r="1" spans="1:12">
      <c r="A1" s="1" t="s">
        <v>257</v>
      </c>
      <c r="B1" s="2" t="s">
        <v>250</v>
      </c>
      <c r="C1" s="2" t="s">
        <v>258</v>
      </c>
      <c r="D1" s="2" t="s">
        <v>218</v>
      </c>
      <c r="E1" s="2" t="s">
        <v>219</v>
      </c>
      <c r="F1" s="2" t="s">
        <v>2</v>
      </c>
      <c r="G1" s="2" t="s">
        <v>66</v>
      </c>
      <c r="H1" s="2" t="s">
        <v>2</v>
      </c>
      <c r="I1" s="2" t="s">
        <v>66</v>
      </c>
      <c r="J1" s="2" t="s">
        <v>3</v>
      </c>
      <c r="K1" s="2" t="s">
        <v>33</v>
      </c>
      <c r="L1" s="2" t="s">
        <v>259</v>
      </c>
    </row>
    <row r="2" spans="1:12">
      <c r="A2" s="4" t="s">
        <v>260</v>
      </c>
      <c r="F2" s="5" t="n">
        <v>1673253</v>
      </c>
      <c r="H2" s="5" t="n">
        <v>1673253</v>
      </c>
      <c r="K2" s="5" t="n">
        <v>1433196</v>
      </c>
    </row>
    <row r="3" spans="1:12">
      <c r="A3" s="4" t="s">
        <v>252</v>
      </c>
      <c r="B3" s="6" t="n">
        <v>63000</v>
      </c>
      <c r="F3" s="4" t="s">
        <v>37</v>
      </c>
      <c r="G3" s="4" t="s">
        <v>37</v>
      </c>
      <c r="H3" s="4" t="s">
        <v>37</v>
      </c>
      <c r="I3" s="6" t="n">
        <v>37000</v>
      </c>
    </row>
    <row r="4" spans="1:12">
      <c r="A4" s="4" t="s">
        <v>253</v>
      </c>
      <c r="B4" s="5" t="n">
        <v>37000</v>
      </c>
    </row>
    <row r="5" spans="1:12">
      <c r="A5" s="4" t="s">
        <v>128</v>
      </c>
      <c r="H5" s="6" t="n">
        <v>70025</v>
      </c>
      <c r="I5" s="4" t="s">
        <v>37</v>
      </c>
    </row>
    <row r="6" spans="1:12">
      <c r="A6" s="4" t="s">
        <v>261</v>
      </c>
    </row>
    <row r="7" spans="1:12">
      <c r="A7" s="4" t="s">
        <v>260</v>
      </c>
      <c r="J7" s="5" t="n">
        <v>1673253</v>
      </c>
    </row>
    <row r="8" spans="1:12">
      <c r="A8" s="4" t="s">
        <v>212</v>
      </c>
    </row>
    <row r="9" spans="1:12">
      <c r="A9" s="4" t="s">
        <v>260</v>
      </c>
      <c r="F9" s="5" t="n">
        <v>100</v>
      </c>
      <c r="H9" s="5" t="n">
        <v>100</v>
      </c>
    </row>
    <row r="10" spans="1:12">
      <c r="A10" s="4" t="s">
        <v>262</v>
      </c>
      <c r="H10" s="4" t="s">
        <v>214</v>
      </c>
    </row>
    <row r="11" spans="1:12">
      <c r="A11" s="4" t="s">
        <v>252</v>
      </c>
      <c r="E11" s="6" t="n">
        <v>30000</v>
      </c>
    </row>
    <row r="12" spans="1:12">
      <c r="A12" s="4" t="s">
        <v>263</v>
      </c>
      <c r="D12" s="5" t="n">
        <v>4163315</v>
      </c>
    </row>
    <row r="13" spans="1:12">
      <c r="A13" s="4" t="s">
        <v>128</v>
      </c>
      <c r="D13" s="6" t="n">
        <v>16653</v>
      </c>
    </row>
    <row r="14" spans="1:12">
      <c r="A14" s="4" t="s">
        <v>255</v>
      </c>
    </row>
    <row r="15" spans="1:12">
      <c r="A15" s="4" t="s">
        <v>256</v>
      </c>
      <c r="B15" s="6" t="n">
        <v>32370</v>
      </c>
    </row>
    <row r="16" spans="1:12">
      <c r="A16" s="4" t="s">
        <v>264</v>
      </c>
    </row>
    <row r="17" spans="1:12">
      <c r="A17" s="4" t="s">
        <v>265</v>
      </c>
      <c r="L17" s="6" t="n">
        <v>12500</v>
      </c>
    </row>
    <row r="18" spans="1:12">
      <c r="A18" s="4" t="s">
        <v>266</v>
      </c>
    </row>
    <row r="19" spans="1:12">
      <c r="A19" s="4" t="s">
        <v>265</v>
      </c>
      <c r="L19" s="5" t="n">
        <v>12500</v>
      </c>
    </row>
    <row r="20" spans="1:12">
      <c r="A20" s="4" t="s">
        <v>267</v>
      </c>
    </row>
    <row r="21" spans="1:12">
      <c r="A21" s="4" t="s">
        <v>265</v>
      </c>
      <c r="L21" s="6" t="n">
        <v>12500</v>
      </c>
    </row>
    <row r="22" spans="1:12">
      <c r="A22" s="4" t="s">
        <v>268</v>
      </c>
    </row>
    <row r="23" spans="1:12">
      <c r="A23" s="4" t="s">
        <v>269</v>
      </c>
      <c r="C23" s="5" t="n">
        <v>280000</v>
      </c>
    </row>
    <row r="24" spans="1:12">
      <c r="A24" s="4" t="s">
        <v>270</v>
      </c>
      <c r="C24" s="6" t="n">
        <v>7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3"/>
    <col customWidth="1" max="3" min="3" width="14"/>
  </cols>
  <sheetData>
    <row r="1" spans="1:3">
      <c r="A1" s="1" t="s">
        <v>54</v>
      </c>
      <c r="B1" s="2" t="s">
        <v>2</v>
      </c>
      <c r="C1" s="2" t="s">
        <v>33</v>
      </c>
    </row>
    <row r="2" spans="1:3">
      <c r="A2" s="3" t="s">
        <v>55</v>
      </c>
    </row>
    <row r="3" spans="1:3">
      <c r="A3" s="4" t="s">
        <v>56</v>
      </c>
      <c r="B3" s="7" t="n">
        <v>0.0001</v>
      </c>
      <c r="C3" s="7" t="n">
        <v>0.0001</v>
      </c>
    </row>
    <row r="4" spans="1:3">
      <c r="A4" s="4" t="s">
        <v>57</v>
      </c>
      <c r="B4" s="5" t="n">
        <v>25000000</v>
      </c>
      <c r="C4" s="5" t="n">
        <v>25000000</v>
      </c>
    </row>
    <row r="5" spans="1:3">
      <c r="A5" s="4" t="s">
        <v>58</v>
      </c>
      <c r="B5" s="5" t="n">
        <v>280000</v>
      </c>
      <c r="C5" s="5" t="n">
        <v>0</v>
      </c>
    </row>
    <row r="6" spans="1:3">
      <c r="A6" s="4" t="s">
        <v>59</v>
      </c>
      <c r="B6" s="5" t="n">
        <v>280000</v>
      </c>
      <c r="C6" s="5" t="n">
        <v>0</v>
      </c>
    </row>
    <row r="7" spans="1:3">
      <c r="A7" s="4" t="s">
        <v>60</v>
      </c>
      <c r="B7" s="7" t="n">
        <v>0.0001</v>
      </c>
      <c r="C7" s="7" t="n">
        <v>0.0001</v>
      </c>
    </row>
    <row r="8" spans="1:3">
      <c r="A8" s="4" t="s">
        <v>61</v>
      </c>
      <c r="B8" s="5" t="n">
        <v>250000000</v>
      </c>
      <c r="C8" s="5" t="n">
        <v>250000000</v>
      </c>
    </row>
    <row r="9" spans="1:3">
      <c r="A9" s="4" t="s">
        <v>62</v>
      </c>
      <c r="B9" s="5" t="n">
        <v>1673253</v>
      </c>
      <c r="C9" s="5" t="n">
        <v>1433196</v>
      </c>
    </row>
    <row r="10" spans="1:3">
      <c r="A10" s="4" t="s">
        <v>63</v>
      </c>
      <c r="B10" s="5" t="n">
        <v>1673253</v>
      </c>
      <c r="C10" s="5" t="n">
        <v>14331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80"/>
    <col customWidth="1" max="9" min="9" width="14"/>
    <col customWidth="1" max="10" min="10" width="80"/>
    <col customWidth="1" max="11" min="11" width="14"/>
    <col customWidth="1" max="12" min="12" width="13"/>
    <col customWidth="1" max="13" min="13" width="14"/>
    <col customWidth="1" max="14" min="14" width="80"/>
    <col customWidth="1" max="15" min="15" width="14"/>
    <col customWidth="1" max="16" min="16" width="14"/>
  </cols>
  <sheetData>
    <row r="1" spans="1:16">
      <c r="A1" s="1" t="s">
        <v>271</v>
      </c>
      <c r="B1" s="2" t="s">
        <v>2</v>
      </c>
      <c r="C1" s="2" t="s">
        <v>272</v>
      </c>
      <c r="D1" s="2" t="s">
        <v>273</v>
      </c>
      <c r="E1" s="2" t="s">
        <v>209</v>
      </c>
      <c r="F1" s="2" t="s">
        <v>274</v>
      </c>
      <c r="G1" s="2" t="s">
        <v>275</v>
      </c>
      <c r="H1" s="2" t="s">
        <v>276</v>
      </c>
      <c r="I1" s="2" t="s">
        <v>277</v>
      </c>
      <c r="J1" s="2" t="s">
        <v>278</v>
      </c>
      <c r="K1" s="2" t="s">
        <v>258</v>
      </c>
      <c r="L1" s="2" t="s">
        <v>2</v>
      </c>
      <c r="M1" s="2" t="s">
        <v>113</v>
      </c>
      <c r="N1" s="2" t="s">
        <v>2</v>
      </c>
      <c r="O1" s="2" t="s">
        <v>33</v>
      </c>
      <c r="P1" s="2" t="s">
        <v>3</v>
      </c>
    </row>
    <row r="2" spans="1:16">
      <c r="A2" s="4" t="s">
        <v>279</v>
      </c>
      <c r="B2" s="5" t="n">
        <v>275000000</v>
      </c>
      <c r="L2" s="5" t="n">
        <v>275000000</v>
      </c>
      <c r="N2" s="5" t="n">
        <v>275000000</v>
      </c>
    </row>
    <row r="3" spans="1:16">
      <c r="A3" s="4" t="s">
        <v>61</v>
      </c>
      <c r="B3" s="5" t="n">
        <v>250000000</v>
      </c>
      <c r="L3" s="5" t="n">
        <v>250000000</v>
      </c>
      <c r="N3" s="5" t="n">
        <v>250000000</v>
      </c>
      <c r="O3" s="5" t="n">
        <v>250000000</v>
      </c>
    </row>
    <row r="4" spans="1:16">
      <c r="A4" s="4" t="s">
        <v>60</v>
      </c>
      <c r="B4" s="7" t="n">
        <v>0.0001</v>
      </c>
      <c r="L4" s="7" t="n">
        <v>0.0001</v>
      </c>
      <c r="N4" s="7" t="n">
        <v>0.0001</v>
      </c>
      <c r="O4" s="7" t="n">
        <v>0.0001</v>
      </c>
    </row>
    <row r="5" spans="1:16">
      <c r="A5" s="4" t="s">
        <v>280</v>
      </c>
      <c r="B5" s="5" t="n">
        <v>25000000</v>
      </c>
      <c r="L5" s="5" t="n">
        <v>25000000</v>
      </c>
      <c r="N5" s="5" t="n">
        <v>25000000</v>
      </c>
      <c r="O5" s="5" t="n">
        <v>25000000</v>
      </c>
    </row>
    <row r="6" spans="1:16">
      <c r="A6" s="4" t="s">
        <v>281</v>
      </c>
      <c r="B6" s="7" t="n">
        <v>0.0001</v>
      </c>
      <c r="L6" s="7" t="n">
        <v>0.0001</v>
      </c>
      <c r="N6" s="7" t="n">
        <v>0.0001</v>
      </c>
      <c r="O6" s="7" t="n">
        <v>0.0001</v>
      </c>
    </row>
    <row r="7" spans="1:16">
      <c r="A7" s="4" t="s">
        <v>282</v>
      </c>
      <c r="N7" s="4" t="s">
        <v>283</v>
      </c>
    </row>
    <row r="8" spans="1:16">
      <c r="A8" s="4" t="s">
        <v>62</v>
      </c>
      <c r="B8" s="5" t="n">
        <v>1673253</v>
      </c>
      <c r="L8" s="5" t="n">
        <v>1673253</v>
      </c>
      <c r="N8" s="5" t="n">
        <v>1673253</v>
      </c>
      <c r="O8" s="5" t="n">
        <v>1433196</v>
      </c>
    </row>
    <row r="9" spans="1:16">
      <c r="A9" s="4" t="s">
        <v>63</v>
      </c>
      <c r="B9" s="5" t="n">
        <v>1673253</v>
      </c>
      <c r="L9" s="5" t="n">
        <v>1673253</v>
      </c>
      <c r="N9" s="5" t="n">
        <v>1673253</v>
      </c>
      <c r="O9" s="5" t="n">
        <v>1433196</v>
      </c>
    </row>
    <row r="10" spans="1:16">
      <c r="A10" s="4" t="s">
        <v>284</v>
      </c>
      <c r="B10" s="5" t="n">
        <v>280000</v>
      </c>
      <c r="L10" s="5" t="n">
        <v>280000</v>
      </c>
      <c r="N10" s="5" t="n">
        <v>280000</v>
      </c>
      <c r="O10" s="5" t="n">
        <v>0</v>
      </c>
    </row>
    <row r="11" spans="1:16">
      <c r="A11" s="4" t="s">
        <v>285</v>
      </c>
      <c r="B11" s="5" t="n">
        <v>280000</v>
      </c>
      <c r="L11" s="5" t="n">
        <v>280000</v>
      </c>
      <c r="N11" s="5" t="n">
        <v>280000</v>
      </c>
      <c r="O11" s="5" t="n">
        <v>0</v>
      </c>
    </row>
    <row r="12" spans="1:16">
      <c r="A12" s="4" t="s">
        <v>286</v>
      </c>
      <c r="E12" s="5" t="n">
        <v>10000</v>
      </c>
    </row>
    <row r="13" spans="1:16">
      <c r="A13" s="4" t="s">
        <v>287</v>
      </c>
      <c r="O13" s="6" t="n">
        <v>108000</v>
      </c>
    </row>
    <row r="14" spans="1:16">
      <c r="A14" s="4" t="s">
        <v>128</v>
      </c>
      <c r="E14" s="6" t="n">
        <v>5000</v>
      </c>
      <c r="L14" s="6" t="n">
        <v>65025</v>
      </c>
      <c r="M14" s="6" t="n">
        <v>5000</v>
      </c>
    </row>
    <row r="15" spans="1:16">
      <c r="A15" s="4" t="s">
        <v>288</v>
      </c>
    </row>
    <row r="16" spans="1:16">
      <c r="A16" s="4" t="s">
        <v>289</v>
      </c>
      <c r="O16" s="5" t="n">
        <v>71500</v>
      </c>
    </row>
    <row r="17" spans="1:16">
      <c r="A17" s="4" t="s">
        <v>290</v>
      </c>
      <c r="O17" s="6" t="n">
        <v>108280</v>
      </c>
    </row>
    <row r="18" spans="1:16">
      <c r="A18" s="4" t="s">
        <v>291</v>
      </c>
    </row>
    <row r="19" spans="1:16">
      <c r="A19" s="4" t="s">
        <v>286</v>
      </c>
      <c r="D19" s="5" t="n">
        <v>201157</v>
      </c>
    </row>
    <row r="20" spans="1:16">
      <c r="A20" s="4" t="s">
        <v>292</v>
      </c>
    </row>
    <row r="21" spans="1:16">
      <c r="A21" s="4" t="s">
        <v>289</v>
      </c>
      <c r="G21" s="5" t="n">
        <v>30000</v>
      </c>
      <c r="J21" s="5" t="n">
        <v>14000</v>
      </c>
    </row>
    <row r="22" spans="1:16">
      <c r="A22" s="4" t="s">
        <v>290</v>
      </c>
      <c r="G22" s="6" t="n">
        <v>51000</v>
      </c>
      <c r="J22" s="6" t="n">
        <v>7280</v>
      </c>
    </row>
    <row r="23" spans="1:16">
      <c r="A23" s="4" t="s">
        <v>293</v>
      </c>
      <c r="G23" s="8" t="n">
        <v>1.7</v>
      </c>
      <c r="J23" s="8" t="n">
        <v>0.52</v>
      </c>
    </row>
    <row r="24" spans="1:16">
      <c r="A24" s="4" t="s">
        <v>294</v>
      </c>
    </row>
    <row r="25" spans="1:16">
      <c r="A25" s="4" t="s">
        <v>289</v>
      </c>
      <c r="F25" s="5" t="n">
        <v>7500</v>
      </c>
      <c r="I25" s="5" t="n">
        <v>10000</v>
      </c>
    </row>
    <row r="26" spans="1:16">
      <c r="A26" s="4" t="s">
        <v>290</v>
      </c>
      <c r="F26" s="6" t="n">
        <v>15000</v>
      </c>
      <c r="I26" s="6" t="n">
        <v>15000</v>
      </c>
    </row>
    <row r="27" spans="1:16">
      <c r="A27" s="4" t="s">
        <v>293</v>
      </c>
      <c r="F27" s="6" t="n">
        <v>2</v>
      </c>
      <c r="I27" s="8" t="n">
        <v>1.5</v>
      </c>
    </row>
    <row r="28" spans="1:16">
      <c r="A28" s="4" t="s">
        <v>294</v>
      </c>
    </row>
    <row r="29" spans="1:16">
      <c r="A29" s="4" t="s">
        <v>289</v>
      </c>
      <c r="F29" s="5" t="n">
        <v>10000</v>
      </c>
    </row>
    <row r="30" spans="1:16">
      <c r="A30" s="4" t="s">
        <v>290</v>
      </c>
      <c r="F30" s="6" t="n">
        <v>20000</v>
      </c>
    </row>
    <row r="31" spans="1:16">
      <c r="A31" s="4" t="s">
        <v>293</v>
      </c>
      <c r="F31" s="6" t="n">
        <v>2</v>
      </c>
    </row>
    <row r="32" spans="1:16">
      <c r="A32" s="4" t="s">
        <v>295</v>
      </c>
    </row>
    <row r="33" spans="1:16">
      <c r="A33" s="4" t="s">
        <v>289</v>
      </c>
      <c r="J33" s="5" t="n">
        <v>31500</v>
      </c>
    </row>
    <row r="34" spans="1:16">
      <c r="A34" s="4" t="s">
        <v>290</v>
      </c>
      <c r="J34" s="6" t="n">
        <v>37280</v>
      </c>
    </row>
    <row r="35" spans="1:16">
      <c r="A35" s="4" t="s">
        <v>296</v>
      </c>
      <c r="J35" s="4" t="s">
        <v>297</v>
      </c>
    </row>
    <row r="36" spans="1:16">
      <c r="A36" s="4" t="s">
        <v>298</v>
      </c>
    </row>
    <row r="37" spans="1:16">
      <c r="A37" s="4" t="s">
        <v>286</v>
      </c>
      <c r="N37" s="5" t="n">
        <v>1109069</v>
      </c>
    </row>
    <row r="38" spans="1:16">
      <c r="A38" s="4" t="s">
        <v>299</v>
      </c>
      <c r="N38" s="4" t="s">
        <v>300</v>
      </c>
    </row>
    <row r="39" spans="1:16">
      <c r="A39" s="4" t="s">
        <v>301</v>
      </c>
    </row>
    <row r="40" spans="1:16">
      <c r="A40" s="4" t="s">
        <v>286</v>
      </c>
      <c r="N40" s="5" t="n">
        <v>252527</v>
      </c>
    </row>
    <row r="41" spans="1:16">
      <c r="A41" s="4" t="s">
        <v>302</v>
      </c>
    </row>
    <row r="42" spans="1:16">
      <c r="A42" s="4" t="s">
        <v>289</v>
      </c>
      <c r="H42" s="5" t="n">
        <v>40000</v>
      </c>
    </row>
    <row r="43" spans="1:16">
      <c r="A43" s="4" t="s">
        <v>290</v>
      </c>
      <c r="H43" s="6" t="n">
        <v>71000</v>
      </c>
    </row>
    <row r="44" spans="1:16">
      <c r="A44" s="4" t="s">
        <v>296</v>
      </c>
      <c r="H44" s="4" t="s">
        <v>303</v>
      </c>
    </row>
    <row r="45" spans="1:16">
      <c r="A45" s="4" t="s">
        <v>304</v>
      </c>
    </row>
    <row r="46" spans="1:16">
      <c r="A46" s="4" t="s">
        <v>305</v>
      </c>
      <c r="C46" s="5" t="n">
        <v>28900</v>
      </c>
    </row>
    <row r="47" spans="1:16">
      <c r="A47" s="4" t="s">
        <v>306</v>
      </c>
      <c r="C47" s="6" t="n">
        <v>65025</v>
      </c>
    </row>
    <row r="48" spans="1:16">
      <c r="A48" s="4" t="s">
        <v>307</v>
      </c>
    </row>
    <row r="49" spans="1:16">
      <c r="A49" s="4" t="s">
        <v>305</v>
      </c>
      <c r="B49" s="5" t="n">
        <v>280000</v>
      </c>
    </row>
    <row r="50" spans="1:16">
      <c r="A50" s="4" t="s">
        <v>306</v>
      </c>
      <c r="B50" s="6" t="n">
        <v>70000</v>
      </c>
    </row>
    <row r="51" spans="1:16">
      <c r="A51" s="4" t="s">
        <v>261</v>
      </c>
    </row>
    <row r="52" spans="1:16">
      <c r="A52" s="4" t="s">
        <v>62</v>
      </c>
      <c r="P52" s="5" t="n">
        <v>1673253</v>
      </c>
    </row>
    <row r="53" spans="1:16">
      <c r="A53" s="4" t="s">
        <v>63</v>
      </c>
      <c r="P53" s="5" t="n">
        <v>1673253</v>
      </c>
    </row>
    <row r="54" spans="1:16">
      <c r="A54" s="4" t="s">
        <v>308</v>
      </c>
    </row>
    <row r="55" spans="1:16">
      <c r="A55" s="4" t="s">
        <v>284</v>
      </c>
      <c r="P55" s="5" t="n">
        <v>640000</v>
      </c>
    </row>
    <row r="56" spans="1:16">
      <c r="A56" s="4" t="s">
        <v>285</v>
      </c>
      <c r="P56" s="5" t="n">
        <v>640000</v>
      </c>
    </row>
    <row r="57" spans="1:16">
      <c r="A57" s="4" t="s">
        <v>305</v>
      </c>
      <c r="K57" s="5" t="n">
        <v>360000</v>
      </c>
    </row>
    <row r="58" spans="1:16">
      <c r="A58" s="4" t="s">
        <v>306</v>
      </c>
      <c r="K58" s="6" t="n">
        <v>9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9</v>
      </c>
      <c r="B1" s="2" t="s">
        <v>1</v>
      </c>
    </row>
    <row r="2" spans="1:3">
      <c r="B2" s="2" t="s">
        <v>2</v>
      </c>
      <c r="C2" s="2" t="s">
        <v>259</v>
      </c>
    </row>
    <row r="3" spans="1:3">
      <c r="A3" s="4" t="s">
        <v>310</v>
      </c>
      <c r="C3" s="6" t="n">
        <v>75000</v>
      </c>
    </row>
    <row r="4" spans="1:3">
      <c r="A4" s="4" t="s">
        <v>311</v>
      </c>
      <c r="B4" s="4" t="s">
        <v>312</v>
      </c>
    </row>
    <row r="5" spans="1:3">
      <c r="A5" s="4" t="s">
        <v>313</v>
      </c>
      <c r="B5" s="4" t="s">
        <v>314</v>
      </c>
    </row>
    <row r="6" spans="1:3">
      <c r="A6" s="4" t="s">
        <v>315</v>
      </c>
      <c r="B6" s="8" t="n">
        <v>0.12</v>
      </c>
    </row>
    <row r="7" spans="1:3">
      <c r="A7" s="4" t="s">
        <v>316</v>
      </c>
      <c r="B7" s="9" t="n">
        <v>0.0499</v>
      </c>
    </row>
    <row r="8" spans="1:3">
      <c r="A8" s="4" t="s">
        <v>317</v>
      </c>
      <c r="B8" s="6" t="n">
        <v>947</v>
      </c>
    </row>
    <row r="9" spans="1:3">
      <c r="A9" s="4" t="s">
        <v>318</v>
      </c>
      <c r="B9" s="5" t="n">
        <v>637483</v>
      </c>
    </row>
    <row r="10" spans="1:3">
      <c r="A10" s="4" t="s">
        <v>264</v>
      </c>
    </row>
    <row r="11" spans="1:3">
      <c r="A11" s="4" t="s">
        <v>265</v>
      </c>
      <c r="C11" s="5" t="n">
        <v>12500</v>
      </c>
    </row>
    <row r="12" spans="1:3">
      <c r="A12" s="4" t="s">
        <v>266</v>
      </c>
    </row>
    <row r="13" spans="1:3">
      <c r="A13" s="4" t="s">
        <v>265</v>
      </c>
      <c r="C13" s="5" t="n">
        <v>12500</v>
      </c>
    </row>
    <row r="14" spans="1:3">
      <c r="A14" s="4" t="s">
        <v>267</v>
      </c>
    </row>
    <row r="15" spans="1:3">
      <c r="A15" s="4" t="s">
        <v>265</v>
      </c>
      <c r="C15" s="6" t="n">
        <v>12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9</v>
      </c>
      <c r="B1" s="2" t="s">
        <v>2</v>
      </c>
      <c r="C1" s="2" t="s">
        <v>258</v>
      </c>
    </row>
    <row r="2" spans="1:3">
      <c r="A2" s="4" t="s">
        <v>305</v>
      </c>
      <c r="B2" s="5" t="n">
        <v>280000</v>
      </c>
    </row>
    <row r="3" spans="1:3">
      <c r="A3" s="4" t="s">
        <v>306</v>
      </c>
      <c r="B3" s="6" t="n">
        <v>70000</v>
      </c>
    </row>
    <row r="4" spans="1:3">
      <c r="A4" s="4" t="s">
        <v>261</v>
      </c>
    </row>
    <row r="5" spans="1:3">
      <c r="A5" s="4" t="s">
        <v>305</v>
      </c>
      <c r="C5" s="5" t="n">
        <v>360000</v>
      </c>
    </row>
    <row r="6" spans="1:3">
      <c r="A6" s="4" t="s">
        <v>306</v>
      </c>
      <c r="C6" s="6" t="n">
        <v>90000</v>
      </c>
    </row>
    <row r="7" spans="1:3">
      <c r="A7" s="4" t="s">
        <v>320</v>
      </c>
    </row>
    <row r="8" spans="1:3">
      <c r="A8" s="4" t="s">
        <v>269</v>
      </c>
      <c r="C8" s="5" t="n">
        <v>280000</v>
      </c>
    </row>
    <row r="9" spans="1:3">
      <c r="A9" s="4" t="s">
        <v>270</v>
      </c>
      <c r="C9" s="6" t="n">
        <v>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8"/>
    <col customWidth="1" max="2" min="2" width="15"/>
    <col customWidth="1" max="3" min="3" width="13"/>
    <col customWidth="1" max="4" min="4" width="15"/>
    <col customWidth="1" max="5" min="5" width="13"/>
  </cols>
  <sheetData>
    <row r="1" spans="1:5">
      <c r="A1" s="1" t="s">
        <v>64</v>
      </c>
      <c r="B1" s="2" t="s">
        <v>65</v>
      </c>
      <c r="D1" s="2" t="s">
        <v>1</v>
      </c>
    </row>
    <row r="2" spans="1:5">
      <c r="B2" s="2" t="s">
        <v>2</v>
      </c>
      <c r="C2" s="2" t="s">
        <v>66</v>
      </c>
      <c r="D2" s="2" t="s">
        <v>2</v>
      </c>
      <c r="E2" s="2" t="s">
        <v>66</v>
      </c>
    </row>
    <row r="3" spans="1:5">
      <c r="A3" s="3" t="s">
        <v>67</v>
      </c>
    </row>
    <row r="4" spans="1:5">
      <c r="A4" s="4" t="s">
        <v>68</v>
      </c>
      <c r="B4" s="6" t="n">
        <v>36078</v>
      </c>
      <c r="C4" s="6" t="n">
        <v>75441</v>
      </c>
      <c r="D4" s="6" t="n">
        <v>82928</v>
      </c>
      <c r="E4" s="6" t="n">
        <v>147611</v>
      </c>
    </row>
    <row r="5" spans="1:5">
      <c r="A5" s="4" t="s">
        <v>69</v>
      </c>
      <c r="B5" s="5" t="n">
        <v>25282</v>
      </c>
      <c r="C5" s="5" t="n">
        <v>31166</v>
      </c>
      <c r="D5" s="5" t="n">
        <v>54258</v>
      </c>
      <c r="E5" s="5" t="n">
        <v>62368</v>
      </c>
    </row>
    <row r="6" spans="1:5">
      <c r="A6" s="4" t="s">
        <v>70</v>
      </c>
      <c r="B6" s="5" t="n">
        <v>10796</v>
      </c>
      <c r="C6" s="5" t="n">
        <v>44275</v>
      </c>
      <c r="D6" s="5" t="n">
        <v>28670</v>
      </c>
      <c r="E6" s="5" t="n">
        <v>85243</v>
      </c>
    </row>
    <row r="7" spans="1:5">
      <c r="A7" s="3" t="s">
        <v>71</v>
      </c>
    </row>
    <row r="8" spans="1:5">
      <c r="A8" s="4" t="s">
        <v>72</v>
      </c>
      <c r="B8" s="5" t="n">
        <v>16542</v>
      </c>
      <c r="C8" s="5" t="n">
        <v>22576</v>
      </c>
      <c r="D8" s="5" t="n">
        <v>36502</v>
      </c>
      <c r="E8" s="5" t="n">
        <v>51141</v>
      </c>
    </row>
    <row r="9" spans="1:5">
      <c r="A9" s="4" t="s">
        <v>73</v>
      </c>
      <c r="B9" s="5" t="n">
        <v>30623</v>
      </c>
      <c r="C9" s="5" t="n">
        <v>615</v>
      </c>
      <c r="D9" s="5" t="n">
        <v>58136</v>
      </c>
      <c r="E9" s="5" t="n">
        <v>784</v>
      </c>
    </row>
    <row r="10" spans="1:5">
      <c r="A10" s="4" t="s">
        <v>74</v>
      </c>
      <c r="B10" s="4" t="s">
        <v>37</v>
      </c>
      <c r="C10" s="4" t="s">
        <v>37</v>
      </c>
      <c r="D10" s="4" t="s">
        <v>37</v>
      </c>
      <c r="E10" s="4" t="s">
        <v>37</v>
      </c>
    </row>
    <row r="11" spans="1:5">
      <c r="A11" s="4" t="s">
        <v>75</v>
      </c>
      <c r="B11" s="5" t="n">
        <v>20872</v>
      </c>
      <c r="C11" s="5" t="n">
        <v>45681</v>
      </c>
      <c r="D11" s="5" t="n">
        <v>35700</v>
      </c>
      <c r="E11" s="5" t="n">
        <v>59228</v>
      </c>
    </row>
    <row r="12" spans="1:5">
      <c r="A12" s="4" t="s">
        <v>76</v>
      </c>
      <c r="B12" s="5" t="n">
        <v>62301</v>
      </c>
      <c r="C12" s="5" t="n">
        <v>68872</v>
      </c>
      <c r="D12" s="5" t="n">
        <v>130338</v>
      </c>
      <c r="E12" s="5" t="n">
        <v>111153</v>
      </c>
    </row>
    <row r="13" spans="1:5">
      <c r="A13" s="4" t="s">
        <v>77</v>
      </c>
      <c r="B13" s="5" t="n">
        <v>-51505</v>
      </c>
      <c r="C13" s="5" t="n">
        <v>-24597</v>
      </c>
      <c r="D13" s="5" t="n">
        <v>-101668</v>
      </c>
      <c r="E13" s="5" t="n">
        <v>-25910</v>
      </c>
    </row>
    <row r="14" spans="1:5">
      <c r="A14" s="3" t="s">
        <v>78</v>
      </c>
    </row>
    <row r="15" spans="1:5">
      <c r="A15" s="4" t="s">
        <v>79</v>
      </c>
      <c r="B15" s="4" t="s">
        <v>37</v>
      </c>
      <c r="C15" s="5" t="n">
        <v>-23462</v>
      </c>
      <c r="D15" s="4" t="s">
        <v>37</v>
      </c>
      <c r="E15" s="5" t="n">
        <v>-29832</v>
      </c>
    </row>
    <row r="16" spans="1:5">
      <c r="A16" s="4" t="s">
        <v>80</v>
      </c>
      <c r="B16" s="4" t="s">
        <v>37</v>
      </c>
      <c r="C16" s="5" t="n">
        <v>16654</v>
      </c>
      <c r="D16" s="4" t="s">
        <v>37</v>
      </c>
      <c r="E16" s="5" t="n">
        <v>179023</v>
      </c>
    </row>
    <row r="17" spans="1:5">
      <c r="A17" s="4" t="s">
        <v>81</v>
      </c>
      <c r="B17" s="4" t="s">
        <v>37</v>
      </c>
      <c r="C17" s="4" t="s">
        <v>37</v>
      </c>
      <c r="D17" s="4" t="s">
        <v>37</v>
      </c>
      <c r="E17" s="5" t="n">
        <v>-37000</v>
      </c>
    </row>
    <row r="18" spans="1:5">
      <c r="A18" s="4" t="s">
        <v>82</v>
      </c>
      <c r="B18" s="4" t="s">
        <v>37</v>
      </c>
      <c r="C18" s="5" t="n">
        <v>-6808</v>
      </c>
      <c r="D18" s="4" t="s">
        <v>37</v>
      </c>
      <c r="E18" s="5" t="n">
        <v>112191</v>
      </c>
    </row>
    <row r="19" spans="1:5">
      <c r="A19" s="4" t="s">
        <v>83</v>
      </c>
      <c r="B19" s="6" t="n">
        <v>-51505</v>
      </c>
      <c r="C19" s="6" t="n">
        <v>-31405</v>
      </c>
      <c r="D19" s="6" t="n">
        <v>-101668</v>
      </c>
      <c r="E19" s="6" t="n">
        <v>86282</v>
      </c>
    </row>
    <row r="20" spans="1:5">
      <c r="A20" s="4" t="s">
        <v>84</v>
      </c>
      <c r="B20" s="5" t="n">
        <v>1581941</v>
      </c>
      <c r="C20" s="5" t="n">
        <v>100</v>
      </c>
      <c r="D20" s="5" t="n">
        <v>1581941</v>
      </c>
      <c r="E20" s="5" t="n">
        <v>100</v>
      </c>
    </row>
    <row r="21" spans="1:5">
      <c r="A21" s="4" t="s">
        <v>85</v>
      </c>
      <c r="B21" s="8" t="n">
        <v>-0.03</v>
      </c>
      <c r="C21" s="6" t="n">
        <v>-314</v>
      </c>
      <c r="D21" s="8" t="n">
        <v>-0.06</v>
      </c>
      <c r="E21" s="6" t="n">
        <v>8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7"/>
    <col customWidth="1" max="2" min="2" width="22"/>
    <col customWidth="1" max="3" min="3" width="25"/>
    <col customWidth="1" max="4" min="4" width="36"/>
    <col customWidth="1" max="5" min="5" width="29"/>
    <col customWidth="1" max="6" min="6" width="11"/>
  </cols>
  <sheetData>
    <row r="1" spans="1:6">
      <c r="A1" s="1" t="s">
        <v>86</v>
      </c>
      <c r="B1" s="2" t="s">
        <v>87</v>
      </c>
      <c r="C1" s="2" t="s">
        <v>88</v>
      </c>
      <c r="D1" s="2" t="s">
        <v>89</v>
      </c>
      <c r="E1" s="2" t="s">
        <v>90</v>
      </c>
      <c r="F1" s="2" t="s">
        <v>91</v>
      </c>
    </row>
    <row r="2" spans="1:6">
      <c r="A2" s="4" t="s">
        <v>92</v>
      </c>
      <c r="B2" s="4" t="s">
        <v>37</v>
      </c>
      <c r="C2" s="4" t="s">
        <v>37</v>
      </c>
      <c r="D2" s="6" t="n">
        <v>-34533</v>
      </c>
      <c r="E2" s="6" t="n">
        <v>-319989</v>
      </c>
      <c r="F2" s="6" t="n">
        <v>-354222</v>
      </c>
    </row>
    <row r="3" spans="1:6">
      <c r="A3" s="4" t="s">
        <v>93</v>
      </c>
      <c r="B3" s="5" t="n">
        <v>100</v>
      </c>
      <c r="C3" s="4" t="s">
        <v>37</v>
      </c>
    </row>
    <row r="4" spans="1:6">
      <c r="A4" s="4" t="s">
        <v>94</v>
      </c>
      <c r="B4" s="4" t="s">
        <v>37</v>
      </c>
      <c r="C4" s="4" t="s">
        <v>37</v>
      </c>
      <c r="D4" s="4" t="s">
        <v>37</v>
      </c>
      <c r="E4" s="5" t="n">
        <v>117687</v>
      </c>
      <c r="F4" s="5" t="n">
        <v>117687</v>
      </c>
    </row>
    <row r="5" spans="1:6">
      <c r="A5" s="4" t="s">
        <v>95</v>
      </c>
      <c r="B5" s="4" t="s">
        <v>37</v>
      </c>
      <c r="C5" s="4" t="s">
        <v>37</v>
      </c>
      <c r="D5" s="5" t="n">
        <v>-34533</v>
      </c>
      <c r="E5" s="5" t="n">
        <v>-202302</v>
      </c>
      <c r="F5" s="5" t="n">
        <v>-236835</v>
      </c>
    </row>
    <row r="6" spans="1:6">
      <c r="A6" s="4" t="s">
        <v>96</v>
      </c>
      <c r="B6" s="5" t="n">
        <v>100</v>
      </c>
      <c r="C6" s="4" t="s">
        <v>37</v>
      </c>
    </row>
    <row r="7" spans="1:6">
      <c r="A7" s="4" t="s">
        <v>92</v>
      </c>
      <c r="B7" s="4" t="s">
        <v>37</v>
      </c>
      <c r="C7" s="4" t="s">
        <v>37</v>
      </c>
      <c r="D7" s="5" t="n">
        <v>-34533</v>
      </c>
      <c r="E7" s="5" t="n">
        <v>-319989</v>
      </c>
      <c r="F7" s="5" t="n">
        <v>-354222</v>
      </c>
    </row>
    <row r="8" spans="1:6">
      <c r="A8" s="4" t="s">
        <v>93</v>
      </c>
      <c r="B8" s="5" t="n">
        <v>100</v>
      </c>
      <c r="C8" s="4" t="s">
        <v>37</v>
      </c>
    </row>
    <row r="9" spans="1:6">
      <c r="A9" s="4" t="s">
        <v>94</v>
      </c>
      <c r="F9" s="5" t="n">
        <v>86282</v>
      </c>
    </row>
    <row r="10" spans="1:6">
      <c r="A10" s="4" t="s">
        <v>97</v>
      </c>
      <c r="B10" s="4" t="s">
        <v>37</v>
      </c>
      <c r="C10" s="4" t="s">
        <v>37</v>
      </c>
      <c r="D10" s="5" t="n">
        <v>-34533</v>
      </c>
      <c r="E10" s="5" t="n">
        <v>-233707</v>
      </c>
      <c r="F10" s="5" t="n">
        <v>-268240</v>
      </c>
    </row>
    <row r="11" spans="1:6">
      <c r="A11" s="4" t="s">
        <v>98</v>
      </c>
      <c r="B11" s="5" t="n">
        <v>100</v>
      </c>
      <c r="C11" s="4" t="s">
        <v>37</v>
      </c>
    </row>
    <row r="12" spans="1:6">
      <c r="A12" s="4" t="s">
        <v>95</v>
      </c>
      <c r="B12" s="4" t="s">
        <v>37</v>
      </c>
      <c r="C12" s="4" t="s">
        <v>37</v>
      </c>
      <c r="D12" s="5" t="n">
        <v>-34533</v>
      </c>
      <c r="E12" s="5" t="n">
        <v>-202302</v>
      </c>
      <c r="F12" s="5" t="n">
        <v>-236835</v>
      </c>
    </row>
    <row r="13" spans="1:6">
      <c r="A13" s="4" t="s">
        <v>96</v>
      </c>
      <c r="B13" s="5" t="n">
        <v>100</v>
      </c>
      <c r="C13" s="4" t="s">
        <v>37</v>
      </c>
    </row>
    <row r="14" spans="1:6">
      <c r="A14" s="4" t="s">
        <v>94</v>
      </c>
      <c r="B14" s="4" t="s">
        <v>37</v>
      </c>
      <c r="C14" s="4" t="s">
        <v>37</v>
      </c>
      <c r="D14" s="4" t="s">
        <v>37</v>
      </c>
      <c r="E14" s="5" t="n">
        <v>-31405</v>
      </c>
      <c r="F14" s="5" t="n">
        <v>-31405</v>
      </c>
    </row>
    <row r="15" spans="1:6">
      <c r="A15" s="4" t="s">
        <v>97</v>
      </c>
      <c r="B15" s="4" t="s">
        <v>37</v>
      </c>
      <c r="C15" s="4" t="s">
        <v>37</v>
      </c>
      <c r="D15" s="5" t="n">
        <v>-34533</v>
      </c>
      <c r="E15" s="5" t="n">
        <v>-233707</v>
      </c>
      <c r="F15" s="5" t="n">
        <v>-268240</v>
      </c>
    </row>
    <row r="16" spans="1:6">
      <c r="A16" s="4" t="s">
        <v>98</v>
      </c>
      <c r="B16" s="5" t="n">
        <v>100</v>
      </c>
      <c r="C16" s="4" t="s">
        <v>37</v>
      </c>
    </row>
    <row r="17" spans="1:6">
      <c r="A17" s="4" t="s">
        <v>99</v>
      </c>
      <c r="B17" s="6" t="n">
        <v>143</v>
      </c>
      <c r="C17" s="4" t="s">
        <v>37</v>
      </c>
      <c r="D17" s="5" t="n">
        <v>181304</v>
      </c>
      <c r="E17" s="5" t="n">
        <v>-125815</v>
      </c>
      <c r="F17" s="5" t="n">
        <v>55632</v>
      </c>
    </row>
    <row r="18" spans="1:6">
      <c r="A18" s="4" t="s">
        <v>100</v>
      </c>
      <c r="B18" s="5" t="n">
        <v>1433196</v>
      </c>
      <c r="C18" s="4" t="s">
        <v>37</v>
      </c>
    </row>
    <row r="19" spans="1:6">
      <c r="A19" s="4" t="s">
        <v>94</v>
      </c>
      <c r="B19" s="4" t="s">
        <v>37</v>
      </c>
      <c r="C19" s="4" t="s">
        <v>37</v>
      </c>
      <c r="D19" s="4" t="s">
        <v>37</v>
      </c>
      <c r="E19" s="5" t="n">
        <v>-50163</v>
      </c>
      <c r="F19" s="5" t="n">
        <v>-50163</v>
      </c>
    </row>
    <row r="20" spans="1:6">
      <c r="A20" s="4" t="s">
        <v>101</v>
      </c>
      <c r="B20" s="6" t="n">
        <v>1</v>
      </c>
      <c r="C20" s="4" t="s">
        <v>37</v>
      </c>
      <c r="D20" s="5" t="n">
        <v>4999</v>
      </c>
      <c r="E20" s="4" t="s">
        <v>37</v>
      </c>
      <c r="F20" s="5" t="n">
        <v>5000</v>
      </c>
    </row>
    <row r="21" spans="1:6">
      <c r="A21" s="4" t="s">
        <v>102</v>
      </c>
      <c r="B21" s="5" t="n">
        <v>10000</v>
      </c>
      <c r="C21" s="4" t="s">
        <v>37</v>
      </c>
    </row>
    <row r="22" spans="1:6">
      <c r="A22" s="4" t="s">
        <v>103</v>
      </c>
      <c r="B22" s="6" t="n">
        <v>144</v>
      </c>
      <c r="C22" s="4" t="s">
        <v>37</v>
      </c>
      <c r="D22" s="5" t="n">
        <v>186303</v>
      </c>
      <c r="E22" s="5" t="n">
        <v>-175978</v>
      </c>
      <c r="F22" s="5" t="n">
        <v>10469</v>
      </c>
    </row>
    <row r="23" spans="1:6">
      <c r="A23" s="4" t="s">
        <v>104</v>
      </c>
      <c r="B23" s="5" t="n">
        <v>1443196</v>
      </c>
      <c r="C23" s="4" t="s">
        <v>37</v>
      </c>
    </row>
    <row r="24" spans="1:6">
      <c r="A24" s="4" t="s">
        <v>99</v>
      </c>
      <c r="B24" s="6" t="n">
        <v>143</v>
      </c>
      <c r="C24" s="4" t="s">
        <v>37</v>
      </c>
      <c r="D24" s="5" t="n">
        <v>181304</v>
      </c>
      <c r="E24" s="5" t="n">
        <v>-125815</v>
      </c>
      <c r="F24" s="5" t="n">
        <v>55632</v>
      </c>
    </row>
    <row r="25" spans="1:6">
      <c r="A25" s="4" t="s">
        <v>100</v>
      </c>
      <c r="B25" s="5" t="n">
        <v>1433196</v>
      </c>
      <c r="C25" s="4" t="s">
        <v>37</v>
      </c>
    </row>
    <row r="26" spans="1:6">
      <c r="A26" s="4" t="s">
        <v>94</v>
      </c>
      <c r="F26" s="5" t="n">
        <v>-101668</v>
      </c>
    </row>
    <row r="27" spans="1:6">
      <c r="A27" s="4" t="s">
        <v>105</v>
      </c>
      <c r="B27" s="6" t="n">
        <v>167</v>
      </c>
      <c r="C27" s="6" t="n">
        <v>28</v>
      </c>
      <c r="D27" s="5" t="n">
        <v>321277</v>
      </c>
      <c r="E27" s="5" t="n">
        <v>-227483</v>
      </c>
      <c r="F27" s="5" t="n">
        <v>93989</v>
      </c>
    </row>
    <row r="28" spans="1:6">
      <c r="A28" s="4" t="s">
        <v>106</v>
      </c>
      <c r="B28" s="5" t="n">
        <v>1673253</v>
      </c>
      <c r="C28" s="5" t="n">
        <v>280000</v>
      </c>
    </row>
    <row r="29" spans="1:6">
      <c r="A29" s="4" t="s">
        <v>103</v>
      </c>
      <c r="B29" s="6" t="n">
        <v>144</v>
      </c>
      <c r="C29" s="4" t="s">
        <v>37</v>
      </c>
      <c r="D29" s="5" t="n">
        <v>186303</v>
      </c>
      <c r="E29" s="5" t="n">
        <v>-175978</v>
      </c>
      <c r="F29" s="5" t="n">
        <v>10469</v>
      </c>
    </row>
    <row r="30" spans="1:6">
      <c r="A30" s="4" t="s">
        <v>104</v>
      </c>
      <c r="B30" s="5" t="n">
        <v>1443196</v>
      </c>
      <c r="C30" s="4" t="s">
        <v>37</v>
      </c>
    </row>
    <row r="31" spans="1:6">
      <c r="A31" s="4" t="s">
        <v>94</v>
      </c>
      <c r="B31" s="4" t="s">
        <v>37</v>
      </c>
      <c r="C31" s="4" t="s">
        <v>37</v>
      </c>
      <c r="D31" s="4" t="s">
        <v>37</v>
      </c>
      <c r="E31" s="5" t="n">
        <v>-51505</v>
      </c>
      <c r="F31" s="5" t="n">
        <v>-51505</v>
      </c>
    </row>
    <row r="32" spans="1:6">
      <c r="A32" s="4" t="s">
        <v>101</v>
      </c>
      <c r="B32" s="6" t="n">
        <v>3</v>
      </c>
      <c r="C32" s="4" t="s">
        <v>37</v>
      </c>
      <c r="D32" s="5" t="n">
        <v>65022</v>
      </c>
      <c r="E32" s="4" t="s">
        <v>37</v>
      </c>
      <c r="F32" s="5" t="n">
        <v>65025</v>
      </c>
    </row>
    <row r="33" spans="1:6">
      <c r="A33" s="4" t="s">
        <v>102</v>
      </c>
      <c r="B33" s="5" t="n">
        <v>28900</v>
      </c>
      <c r="C33" s="4" t="s">
        <v>37</v>
      </c>
    </row>
    <row r="34" spans="1:6">
      <c r="A34" s="4" t="s">
        <v>107</v>
      </c>
      <c r="B34" s="6" t="n">
        <v>20</v>
      </c>
      <c r="C34" s="4" t="s">
        <v>37</v>
      </c>
      <c r="D34" s="5" t="n">
        <v>-20</v>
      </c>
      <c r="E34" s="4" t="s">
        <v>37</v>
      </c>
      <c r="F34" s="4" t="s">
        <v>37</v>
      </c>
    </row>
    <row r="35" spans="1:6">
      <c r="A35" s="4" t="s">
        <v>108</v>
      </c>
      <c r="B35" s="5" t="n">
        <v>201157</v>
      </c>
      <c r="C35" s="4" t="s">
        <v>37</v>
      </c>
    </row>
    <row r="36" spans="1:6">
      <c r="A36" s="4" t="s">
        <v>109</v>
      </c>
      <c r="B36" s="4" t="s">
        <v>37</v>
      </c>
      <c r="C36" s="6" t="n">
        <v>28</v>
      </c>
      <c r="D36" s="5" t="n">
        <v>69972</v>
      </c>
      <c r="E36" s="4" t="s">
        <v>37</v>
      </c>
      <c r="F36" s="5" t="n">
        <v>70000</v>
      </c>
    </row>
    <row r="37" spans="1:6">
      <c r="A37" s="4" t="s">
        <v>110</v>
      </c>
      <c r="B37" s="4" t="s">
        <v>37</v>
      </c>
      <c r="C37" s="5" t="n">
        <v>280000</v>
      </c>
    </row>
    <row r="38" spans="1:6">
      <c r="A38" s="4" t="s">
        <v>105</v>
      </c>
      <c r="B38" s="6" t="n">
        <v>167</v>
      </c>
      <c r="C38" s="6" t="n">
        <v>28</v>
      </c>
      <c r="D38" s="6" t="n">
        <v>321277</v>
      </c>
      <c r="E38" s="6" t="n">
        <v>-227483</v>
      </c>
      <c r="F38" s="6" t="n">
        <v>93989</v>
      </c>
    </row>
    <row r="39" spans="1:6">
      <c r="A39" s="4" t="s">
        <v>106</v>
      </c>
      <c r="B39" s="5" t="n">
        <v>1673253</v>
      </c>
      <c r="C39" s="5" t="n">
        <v>2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3"/>
    <col customWidth="1" max="8" min="8" width="16"/>
  </cols>
  <sheetData>
    <row r="1" spans="1:8">
      <c r="A1" s="1" t="s">
        <v>111</v>
      </c>
      <c r="B1" s="2" t="s">
        <v>65</v>
      </c>
      <c r="F1" s="2" t="s">
        <v>1</v>
      </c>
      <c r="H1" s="2" t="s">
        <v>112</v>
      </c>
    </row>
    <row r="2" spans="1:8">
      <c r="B2" s="2" t="s">
        <v>2</v>
      </c>
      <c r="C2" s="2" t="s">
        <v>113</v>
      </c>
      <c r="D2" s="2" t="s">
        <v>66</v>
      </c>
      <c r="E2" s="2" t="s">
        <v>114</v>
      </c>
      <c r="F2" s="2" t="s">
        <v>2</v>
      </c>
      <c r="G2" s="2" t="s">
        <v>66</v>
      </c>
      <c r="H2" s="2" t="s">
        <v>33</v>
      </c>
    </row>
    <row r="3" spans="1:8">
      <c r="A3" s="3" t="s">
        <v>115</v>
      </c>
    </row>
    <row r="4" spans="1:8">
      <c r="A4" s="4" t="s">
        <v>83</v>
      </c>
      <c r="B4" s="6" t="n">
        <v>-51505</v>
      </c>
      <c r="C4" s="6" t="n">
        <v>-50163</v>
      </c>
      <c r="D4" s="6" t="n">
        <v>-31405</v>
      </c>
      <c r="E4" s="6" t="n">
        <v>117687</v>
      </c>
      <c r="F4" s="6" t="n">
        <v>-101668</v>
      </c>
      <c r="G4" s="6" t="n">
        <v>86282</v>
      </c>
    </row>
    <row r="5" spans="1:8">
      <c r="A5" s="3" t="s">
        <v>116</v>
      </c>
    </row>
    <row r="6" spans="1:8">
      <c r="A6" s="4" t="s">
        <v>117</v>
      </c>
      <c r="F6" s="4" t="s">
        <v>37</v>
      </c>
      <c r="G6" s="5" t="n">
        <v>29832</v>
      </c>
      <c r="H6" s="6" t="n">
        <v>-21602</v>
      </c>
    </row>
    <row r="7" spans="1:8">
      <c r="A7" s="4" t="s">
        <v>118</v>
      </c>
      <c r="F7" s="4" t="s">
        <v>37</v>
      </c>
      <c r="G7" s="5" t="n">
        <v>-49025</v>
      </c>
    </row>
    <row r="8" spans="1:8">
      <c r="A8" s="4" t="s">
        <v>119</v>
      </c>
      <c r="B8" s="4" t="s">
        <v>37</v>
      </c>
      <c r="D8" s="4" t="s">
        <v>37</v>
      </c>
      <c r="F8" s="4" t="s">
        <v>37</v>
      </c>
      <c r="G8" s="4" t="s">
        <v>37</v>
      </c>
    </row>
    <row r="9" spans="1:8">
      <c r="A9" s="3" t="s">
        <v>120</v>
      </c>
    </row>
    <row r="10" spans="1:8">
      <c r="A10" s="4" t="s">
        <v>121</v>
      </c>
      <c r="F10" s="5" t="n">
        <v>948</v>
      </c>
    </row>
    <row r="11" spans="1:8">
      <c r="A11" s="4" t="s">
        <v>122</v>
      </c>
      <c r="F11" s="5" t="n">
        <v>-3800</v>
      </c>
      <c r="G11" s="5" t="n">
        <v>-4286</v>
      </c>
    </row>
    <row r="12" spans="1:8">
      <c r="A12" s="4" t="s">
        <v>123</v>
      </c>
      <c r="F12" s="5" t="n">
        <v>-4544</v>
      </c>
      <c r="G12" s="5" t="n">
        <v>-6863</v>
      </c>
    </row>
    <row r="13" spans="1:8">
      <c r="A13" s="4" t="s">
        <v>124</v>
      </c>
      <c r="F13" s="5" t="n">
        <v>-109064</v>
      </c>
      <c r="G13" s="5" t="n">
        <v>55940</v>
      </c>
    </row>
    <row r="14" spans="1:8">
      <c r="A14" s="3" t="s">
        <v>125</v>
      </c>
    </row>
    <row r="15" spans="1:8">
      <c r="A15" s="4" t="s">
        <v>126</v>
      </c>
      <c r="F15" s="4" t="s">
        <v>37</v>
      </c>
      <c r="G15" s="4" t="s">
        <v>37</v>
      </c>
    </row>
    <row r="16" spans="1:8">
      <c r="A16" s="3" t="s">
        <v>127</v>
      </c>
    </row>
    <row r="17" spans="1:8">
      <c r="A17" s="4" t="s">
        <v>128</v>
      </c>
      <c r="F17" s="5" t="n">
        <v>70025</v>
      </c>
      <c r="G17" s="4" t="s">
        <v>37</v>
      </c>
    </row>
    <row r="18" spans="1:8">
      <c r="A18" s="4" t="s">
        <v>129</v>
      </c>
      <c r="F18" s="5" t="n">
        <v>70000</v>
      </c>
      <c r="G18" s="4" t="s">
        <v>37</v>
      </c>
    </row>
    <row r="19" spans="1:8">
      <c r="A19" s="4" t="s">
        <v>130</v>
      </c>
      <c r="F19" s="5" t="n">
        <v>140025</v>
      </c>
      <c r="G19" s="4" t="s">
        <v>37</v>
      </c>
    </row>
    <row r="20" spans="1:8">
      <c r="A20" s="4" t="s">
        <v>131</v>
      </c>
      <c r="F20" s="5" t="n">
        <v>30961</v>
      </c>
      <c r="G20" s="5" t="n">
        <v>55940</v>
      </c>
    </row>
    <row r="21" spans="1:8">
      <c r="A21" s="4" t="s">
        <v>132</v>
      </c>
      <c r="C21" s="6" t="n">
        <v>240925</v>
      </c>
      <c r="E21" s="6" t="n">
        <v>21666</v>
      </c>
      <c r="F21" s="5" t="n">
        <v>240925</v>
      </c>
      <c r="G21" s="5" t="n">
        <v>21666</v>
      </c>
      <c r="H21" s="5" t="n">
        <v>21666</v>
      </c>
    </row>
    <row r="22" spans="1:8">
      <c r="A22" s="4" t="s">
        <v>133</v>
      </c>
      <c r="B22" s="6" t="n">
        <v>271886</v>
      </c>
      <c r="D22" s="6" t="n">
        <v>77606</v>
      </c>
      <c r="F22" s="5" t="n">
        <v>271886</v>
      </c>
      <c r="G22" s="5" t="n">
        <v>77606</v>
      </c>
      <c r="H22" s="6" t="n">
        <v>240925</v>
      </c>
    </row>
    <row r="23" spans="1:8">
      <c r="A23" s="3" t="s">
        <v>134</v>
      </c>
    </row>
    <row r="24" spans="1:8">
      <c r="A24" s="4" t="s">
        <v>135</v>
      </c>
      <c r="F24" s="4" t="s">
        <v>37</v>
      </c>
      <c r="G24" s="5" t="n">
        <v>1033</v>
      </c>
    </row>
    <row r="25" spans="1:8">
      <c r="A25" s="4" t="s">
        <v>136</v>
      </c>
      <c r="F25" s="4" t="s">
        <v>37</v>
      </c>
      <c r="G25" s="4" t="s">
        <v>37</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2:41:57Z</dcterms:created>
  <dcterms:modified xmlns:dcterms="http://purl.org/dc/terms/" xmlns:xsi="http://www.w3.org/2001/XMLSchema-instance" xsi:type="dcterms:W3CDTF">2019-07-15T12:41:57Z</dcterms:modified>
</cp:coreProperties>
</file>